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Acquisitions" sheetId="8" r:id="rId8"/>
    <s:sheet name="Discontinued Operations" sheetId="9" r:id="rId9"/>
    <s:sheet name="Restructuring and Other Similar" sheetId="10" r:id="rId10"/>
    <s:sheet name="Income Taxes" sheetId="11" r:id="rId11"/>
    <s:sheet name="Earnings per Share" sheetId="12" r:id="rId12"/>
    <s:sheet name="Stockholders' Equity" sheetId="13" r:id="rId13"/>
    <s:sheet name="Accumulated Other Comprehensive" sheetId="14" r:id="rId14"/>
    <s:sheet name="Inventories" sheetId="15" r:id="rId15"/>
    <s:sheet name="Goodwill and Intangible Assets" sheetId="16" r:id="rId16"/>
    <s:sheet name="Other Current Liabilities" sheetId="17" r:id="rId17"/>
    <s:sheet name="Long-Term Debt" sheetId="18" r:id="rId18"/>
    <s:sheet name="Derivative Financial Instrument" sheetId="19" r:id="rId19"/>
    <s:sheet name="Fair Value Measurements" sheetId="20" r:id="rId20"/>
    <s:sheet name="Commitments and Contingencies" sheetId="21" r:id="rId21"/>
    <s:sheet name="Retirement Benefits" sheetId="22" r:id="rId22"/>
    <s:sheet name="Stock-Based Compensation" sheetId="23" r:id="rId23"/>
    <s:sheet name="Business Segment Information" sheetId="24" r:id="rId24"/>
    <s:sheet name="Basis of Presentation and Sig25" sheetId="25" r:id="rId25"/>
    <s:sheet name="Discontinued Operations (Tables" sheetId="26" r:id="rId26"/>
    <s:sheet name="Restructuring and Other Simil27" sheetId="27" r:id="rId27"/>
    <s:sheet name="Stockholders' Equity (Tables)" sheetId="28" r:id="rId28"/>
    <s:sheet name="Accumulated Other Comprehensi29" sheetId="29" r:id="rId29"/>
    <s:sheet name="Inventories (Tables)" sheetId="30" r:id="rId30"/>
    <s:sheet name="Goodwill and Intangible Assets " sheetId="31" r:id="rId31"/>
    <s:sheet name="Other Current Liabilities (Tabl" sheetId="32" r:id="rId32"/>
    <s:sheet name="Long-Term Debt (Tables)" sheetId="33" r:id="rId33"/>
    <s:sheet name="Derivative Financial Instrume34" sheetId="34" r:id="rId34"/>
    <s:sheet name="Fair Value Measurements (Tables" sheetId="35" r:id="rId35"/>
    <s:sheet name="Commitments and Contingencies (" sheetId="36" r:id="rId36"/>
    <s:sheet name="Retirement Benefits (Tables)" sheetId="37" r:id="rId37"/>
    <s:sheet name="Stock-Based Compensation (Table" sheetId="38" r:id="rId38"/>
    <s:sheet name="Business Segment Information (T" sheetId="39" r:id="rId39"/>
    <s:sheet name="Basis of Presentation and Sig40" sheetId="40" r:id="rId40"/>
    <s:sheet name="Acquisitions (Details)" sheetId="41" r:id="rId41"/>
    <s:sheet name="Discontinued Operations - Narra" sheetId="42" r:id="rId42"/>
    <s:sheet name="Discontinued Operations - Summa" sheetId="43" r:id="rId43"/>
    <s:sheet name="Restructuring and Other Simil44" sheetId="44" r:id="rId44"/>
    <s:sheet name="Restructuring and Other Simil45" sheetId="45" r:id="rId45"/>
    <s:sheet name="Income Taxes - Effective Rate (" sheetId="46" r:id="rId46"/>
    <s:sheet name="Income Taxes - Unrecognized Ben" sheetId="47" r:id="rId47"/>
    <s:sheet name="Earnings per Share - Antidiluti" sheetId="48" r:id="rId48"/>
    <s:sheet name="Stockholders' Equity - Roll For" sheetId="49" r:id="rId49"/>
    <s:sheet name="Stockholders' Equity - Narrativ" sheetId="50" r:id="rId50"/>
    <s:sheet name="Accumulated Other Comprehensi51" sheetId="51" r:id="rId51"/>
    <s:sheet name="Accumulated Other Comprehensi52" sheetId="52" r:id="rId52"/>
    <s:sheet name="Inventories - Inventory by Cate" sheetId="53" r:id="rId53"/>
    <s:sheet name="Goodwill and Intangible Asset54" sheetId="54" r:id="rId54"/>
    <s:sheet name="Goodwill and Intangible Asset55" sheetId="55" r:id="rId55"/>
    <s:sheet name="Goodwill and Intangible Asset56" sheetId="56" r:id="rId56"/>
    <s:sheet name="Other Current Liabilities by Ca" sheetId="57" r:id="rId57"/>
    <s:sheet name="Long-Term Debt - Summary of Deb" sheetId="58" r:id="rId58"/>
    <s:sheet name="Long-Term Debt - Narrative (Det" sheetId="59" r:id="rId59"/>
    <s:sheet name="Derivative Financial Instrume60" sheetId="60" r:id="rId60"/>
    <s:sheet name="Derivative Financial Instrume61" sheetId="61" r:id="rId61"/>
    <s:sheet name="Derivative Financial Instrume62" sheetId="62" r:id="rId62"/>
    <s:sheet name="Derivative Financial Instrume63" sheetId="63" r:id="rId63"/>
    <s:sheet name="Fair Value Measurements (Detail" sheetId="64" r:id="rId64"/>
    <s:sheet name="Commitments and Contingencies -" sheetId="65" r:id="rId65"/>
    <s:sheet name="Commitments and Contingencies66" sheetId="66" r:id="rId66"/>
    <s:sheet name="Retirement Benefits (Details)" sheetId="67" r:id="rId67"/>
    <s:sheet name="Stock-Based Compensation - Narr" sheetId="68" r:id="rId68"/>
    <s:sheet name="Stock-Based Compensation - Stoc" sheetId="69" r:id="rId69"/>
    <s:sheet name="Stock-Based Compensation - Rest" sheetId="70" r:id="rId70"/>
    <s:sheet name="Stock-Based Compensation - Perf" sheetId="71" r:id="rId71"/>
    <s:sheet name="Business Segment Information (D" sheetId="72" r:id="rId72"/>
  </s:sheets>
  <s:definedNames/>
  <s:calcPr calcId="124519" calcMode="auto" fullCalcOnLoad="1"/>
</s:workbook>
</file>

<file path=xl/sharedStrings.xml><?xml version="1.0" encoding="utf-8"?>
<sst xmlns="http://schemas.openxmlformats.org/spreadsheetml/2006/main" uniqueCount="618">
  <si>
    <t>Document and Entity Information - shares</t>
  </si>
  <si>
    <t>3 Months Ended</t>
  </si>
  <si>
    <t>Jun. 30, 2015</t>
  </si>
  <si>
    <t>Jul. 31, 2015</t>
  </si>
  <si>
    <t>Document and Entity Information [Abstract]</t>
  </si>
  <si>
    <t>Entity Registrant Name</t>
  </si>
  <si>
    <t>REXNORD CORPORATION</t>
  </si>
  <si>
    <t>Entity Central Index Key</t>
  </si>
  <si>
    <t>Document Type</t>
  </si>
  <si>
    <t>10-Q</t>
  </si>
  <si>
    <t>Document Period End Date</t>
  </si>
  <si>
    <t>Jun. 30,
		2015</t>
  </si>
  <si>
    <t>Amendment Flag</t>
  </si>
  <si>
    <t>false</t>
  </si>
  <si>
    <t>Document Fiscal Year Focus</t>
  </si>
  <si>
    <t>Document Fiscal Period Focus</t>
  </si>
  <si>
    <t>Q1</t>
  </si>
  <si>
    <t>Current Fiscal Year End Date</t>
  </si>
  <si>
    <t>--03-31</t>
  </si>
  <si>
    <t>Entity Current Reporting Status</t>
  </si>
  <si>
    <t>Yes</t>
  </si>
  <si>
    <t>Entity Filer Category</t>
  </si>
  <si>
    <t>Large Accelerated Filer</t>
  </si>
  <si>
    <t>Entity Common Stock, Shares Outstanding</t>
  </si>
  <si>
    <t>Condensed Consolidated Balance Sheets - USD ($) $ in Millions</t>
  </si>
  <si>
    <t>Mar. 31, 2015</t>
  </si>
  <si>
    <t>Current assets:</t>
  </si>
  <si>
    <t>Cash and cash equivalents</t>
  </si>
  <si>
    <t>Receivables, net</t>
  </si>
  <si>
    <t>Inventories, net</t>
  </si>
  <si>
    <t>Assets held for sale</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Reserve for asbestos claims</t>
  </si>
  <si>
    <t>Other liabilities</t>
  </si>
  <si>
    <t>Total liabilities</t>
  </si>
  <si>
    <t>Stockholders' equity:</t>
  </si>
  <si>
    <t>Preferred stock, $0.01 par value; 10,000,000 shares authorized; none issued</t>
  </si>
  <si>
    <t>Common stock, $0.01 par value; 200,000,000 shares authorized; shares issued: 100,348,016 at June 30, 2015 and 102,681,964 at March 31, 2015</t>
  </si>
  <si>
    <t>Additional paid-in capital</t>
  </si>
  <si>
    <t>Retained deficit</t>
  </si>
  <si>
    <t>Accumulated other comprehensive loss</t>
  </si>
  <si>
    <t>Treasury stock at cost; 0 and 900,904 shares at June 30, 2015 and March 31, 2015, respectively</t>
  </si>
  <si>
    <t>Total Rexnord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shares in Thousands, $ in Millions</t>
  </si>
  <si>
    <t>Jun. 30, 2014</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Other expense, net</t>
  </si>
  <si>
    <t>Income from continuing operations before income taxes</t>
  </si>
  <si>
    <t>Provision for income taxes</t>
  </si>
  <si>
    <t>Net income from continuing operations</t>
  </si>
  <si>
    <t>Income from discontinued operations, net of tax</t>
  </si>
  <si>
    <t>Net income</t>
  </si>
  <si>
    <t>Non-controlling interest loss</t>
  </si>
  <si>
    <t>Net income attributable to Rexnord</t>
  </si>
  <si>
    <t>Net income from continuing operations per share:</t>
  </si>
  <si>
    <t>Basic (in dollars per share)</t>
  </si>
  <si>
    <t>Diluted (in dollars per share)</t>
  </si>
  <si>
    <t>Net loss per share from discontinued operations:</t>
  </si>
  <si>
    <t>Net income per share attributable to Rexnord:</t>
  </si>
  <si>
    <t>Weighted-average number of shares outstanding (in thousands):</t>
  </si>
  <si>
    <t>Effect of dilutive stock options (in dollars per share)</t>
  </si>
  <si>
    <t>Condensed Consolidated Statements of Comprehensive Income - USD ($) $ in Millions</t>
  </si>
  <si>
    <t>Statement of Comprehensive Income [Abstract]</t>
  </si>
  <si>
    <t>Other comprehensive (loss) income:</t>
  </si>
  <si>
    <t>Foreign currency translation adjustments</t>
  </si>
  <si>
    <t>Unrealized income on interest rate derivatives, net of tax</t>
  </si>
  <si>
    <t>Change in pension and other postretirement defined benefit plans, net of tax</t>
  </si>
  <si>
    <t>Other comprehensive income (loss), net of tax</t>
  </si>
  <si>
    <t>Total comprehensive income</t>
  </si>
  <si>
    <t>Condensed Consolidated Statements of Cash Flows - USD ($) $ in Millions</t>
  </si>
  <si>
    <t>Operating activities</t>
  </si>
  <si>
    <t>Adjustments to reconcile net income to cash provided by operating activities:</t>
  </si>
  <si>
    <t>Depreciation</t>
  </si>
  <si>
    <t>Amortization of deferred financing costs</t>
  </si>
  <si>
    <t>Gain on dispositions of property, plant and equipment</t>
  </si>
  <si>
    <t>Other non-cash charges</t>
  </si>
  <si>
    <t>Stock-based compensation expense</t>
  </si>
  <si>
    <t>Changes in operating assets and liabilities:</t>
  </si>
  <si>
    <t>Receivables</t>
  </si>
  <si>
    <t>Inventori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used for investing activities</t>
  </si>
  <si>
    <t>Financing activities</t>
  </si>
  <si>
    <t>Repayments of long-term debt</t>
  </si>
  <si>
    <t>Proceeds from borrowings of short-term debt</t>
  </si>
  <si>
    <t>Repayments of short-term debt</t>
  </si>
  <si>
    <t>Proceeds from exercise of stock options</t>
  </si>
  <si>
    <t>Repurchase of Company common stock</t>
  </si>
  <si>
    <t>Excess tax benefit on exercise of stock options</t>
  </si>
  <si>
    <t>Cash (used for)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March 31, 2016 . These condensed consolidated financial statements should be read in conjunction with the audited consolidated financial statements and the notes thereto included in the Company's fiscal 2015 Annual Report on Form 10-K. During fiscal 2015 , the Company completed a plan to discontinue the operations and exit its non-core business that manufactured ring gears and pinions (“Mill Products”) utilized for crushing machinery applications in the mining sector. Accordingly, the results of operations of the Mill Products business have been reported as discontinued operations in the condensed consolidated statements of operations for all periods presented. The corresponding assets and liabilities of the discontinued operations have been reclassified in accordance with authoritative literature and classified as assets held for sale for all periods presented in the condensed consolidated balance sheets. See Note 3 for further information regarding the discontinued operation. The Company Rexnord is a growth-oriented, multi-platform industrial company with what it believes are leading market shares and highly trusted brands that serve a diverse array of global end-markets. The Company's heritage of innovation and specification have allowed it to provide highly engineered, mission critical solutions to customers for decades and affords it the privilege of having long-term, valued relationships with market leaders. The Rexnord Innovation Center provides on-going, cross-platform support of these capabilities. The Company operates in a disciplined way and the Rexnord Business System (“RBS”) is the operating philosophy. Grounded in the spirit of continuous improvement, RBS creates a scalable, process-based framework that focuses on driving superior customer satisfaction and financial results by targeting world-class operating performance throughout all aspects of the business. The Process &amp; Motion Control platform designs, manufactures, markets and services specified, highly-engineered mechanical components used within complex systems where the customers' reliability requirements and cost of failure or downtime is extremely high. The Process &amp; Motion Control product portfolio includes gears and gear drives, couplings, industrial bearings, tabletop and engineered chain, aerospace bearings and seals, conveying equipment and specialty components, as well as repair and on-going service. The Water Management platform designs, procures, manufactures and markets products that provide and enhance water quality, safety, flow control and conservation. The Water Management product portfolio includes specification drainage systems, sensor flush valves and faucets, point-source wastewater pretreatment devices, backflow prevention devices, pressure release valves, sluice and slide gates, butterfly and plug valves, control valves and actuation systems and PEX piping. Recent Accounting Pronouncements In April 2015 the Financial Accounting Standards Board ("FASB") issued Accounting Standards Update ("ASU") No. 2015-03, Interest—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of debt issuance costs is not affected by the amendments in this update. ASU 2015-03 is effective for fiscal years beginning after December 15, 2015 and is required to be applied retrospectively to all prior periods presented. As permitted by ASU 2015-03, the Company elected to early adopt this guidance beginning with the first quarter of fiscal 2016, which resulted in the reclassification of $10.0 million and $10.5 million of unamortized debt issuance costs from other assets to long-term debt on the condensed consolidated balance sheets as of June 30, 2015 and March 31, 2015 , respectively. Refer to Note 12 for additional discussion regarding debt instruments and related classification. In May 2014, the FASB issued ASU No. 2014-09, Revenue from Contracts with Customers ("ASU 2014-09") 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9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densed consolidated financial statements. In the first quarter of 2016 , the Company adopted FASB ASU No. 2014-08, Presentation of Financial Statements and Property, Plant, and Equipment: Reporting Discontinued Operations and Disclosures of Disposals of Components of an Entity ("ASU 2014-08"), which changes the criteria for reporting discontinued operations. ASU 2014-08 allows only disposals representing a strategic shift in operations to be presented as discontinued operations. Those strategic shifts should have a major effect on the organization’s operations and financial results. In addition, the new guidance requires expanded disclosures about discontinued operations, as well as pre-tax income attributable to a disposal of a significant part of an organization that does not qualify for discontinued operations reporting. As this guidance is a prospective change, the significance of ASU 2014-08 for the Company is dependent on any future dispositions or disposals.</t>
  </si>
  <si>
    <t>Acquisitions</t>
  </si>
  <si>
    <t>Business Combinations [Abstract]</t>
  </si>
  <si>
    <t>Acquisitions Fiscal Year 2015 Acquisitions On January 12, 2015 , the Company acquired Euroflex Transmissions (India) Private Limited ("Euroflex") for a preliminary cash purchase price of $76.0 million , excluding transaction costs and net of cash acquired. During the first quarter of fiscal 2016 , the Company received $1.1 million in cash from the sellers in connection with finalizing the amount of acquisition date working capital. The preliminary purchase price was adjusted to reflect this change, which resulted in a $1.1 million decrease to goodwill. Euroflex, based in Hyderabad, India, is a supplier of high performance disc couplings used in power generation, gas compression and industrial process machinery applications. The acquisition of Euroflex added complementary product lines to the Company's existing Process &amp; Motion Control platform. On October 30, 2014 , the Company acquired Tollok S.p.A. ("Tollok"), a supplier of highly engineered shaft locking devices for the power generation and process industries, as well as general industrial applications. The preliminary purchase price, excluding transaction costs and net of cash acquired, was $39.2 million. Under the terms of the agreement, the purchase price is comprised of $33.4 million that was paid at closing and $3.4 million to be paid in annual installments on October 30, 2015 and October 30, 2016. During the first quarter of fiscal 2016 , the Company finalized the amount of acquisition date working capital which resulted in a $1.7 million decrease to the preliminary purchase price, which the Company will receive by reducing the amount of the first annual installment payment to the previous Tollok shareholders by $1.7 million . The preliminary purchase price allocation has been adjusted to reflect this change, which resulted in a $1.7 million decrease to goodwill. Pursuant to the terms of the agreement, the Company is also contingently obligated to make additional consideration payments, not to exceed $3.8 million, in two years to the sellers should Tollok's financial performance exceed certain thresholds during the two years following the acquisition. Cash payments made after the acquisition date will be made in Euros based on prevailing exchange rates at the time of payment. Tollok, based in Ferrara, Italy, added complementary product lines to the Company's existing Process &amp; Motion Control platform. On April 15, 2014 , the Company acquired Green Turtle Technologies Ltd., Green Turtle Americas Ltd. and Filamat Composites Inc. (collectively "Green Turtle") for a total cash purchase price of $27.7 million , excluding transaction costs and net of cash acquired. Green Turtle, based in Toronto, Ontario, and Charlotte, North Carolina, is a manufacturer of branded fiberglass oil and grease separators and traps. This acquisition broadened the product portfolio of the Company's existing Water Management platform. The Company's results of operations include the acquired operations subsequent to the respective acquisition dates. The acquisitions of Green Turtle, Tollok and Euroflex were not material to the Company’s condensed consolidated financial statements. Pro-forma results of operations and certain other U.S. GAAP disclosures related to the acquisitions during the fiscal year ended March 31, 2015 have not been presented because they are not significant to the Company's condensed consolidated statements of operations and financial position. The fiscal 2015 acquisitions were accounted for as business combinations and recorded by allocating the purchase price of the acquisitions to the fair value of the assets acquired and liabilities assumed at the respective acquisition date. The excess of the acquisition purchase price over the fair value assigned to the assets acquired and liabilities assumed was recorded as goodwill. The preliminary purchase price allocations for the fiscal 2015 acquisitions, after incorporating the changes described above, resulted in non-tax deductible goodwill of $71.9 million , other intangible assets of $67.2 million and other net assets of $3.8 million . The purchase price allocations of Tollok and Euroflex are preliminary and subject to final valuation related adjustments that will be completed within the one year period following the respective acquisition date.</t>
  </si>
  <si>
    <t>Discontinued Operations</t>
  </si>
  <si>
    <t>Discontinued Operations and Disposal Groups [Abstract]</t>
  </si>
  <si>
    <t>Discontinued Operations During the fourth quarter of fiscal 2015, the Company ceased all operations related to the Mill Products business, which conducted its operations in the United States and Australia and was a component of the Process &amp; Motion Control segment. As a result, the Company met the criteria to present this business as a discontinued operation in accordance with the authoritative guidance. During the second half of fiscal 2015, the Company sold certain assets associated with the Mill Products business for aggregate cash consideration of approximately $9.2 million . The exit of the business resulted a net charge of $9.7 million , consisting of a $3.8 million impairment loss associated with property, plant and equipment, a $4.1 million impairment of goodwill allocated to the discontinued operation and other exit related costs of $1.8 million . The condensed consolidated statement of operations for the first quarter ended June 30, 2015 does not include any activity for Mill Products as the operations were ceased. The following table summarizes the results of the Mill Products business for the first quarter ended June 30, 2014 included within income from discontinued operations, net of tax on the condensed consolidated statements of operations (in millions): Three Months Ended June 30, 2014 Net sales $ 6.2 Income from operations 0.7 Provision for income taxes (0.3 ) Net income $ 0.4 Net income per share from discontinued operations: Basic $ — Diluted $ — Included as assets held for sale on the condensed consolidated balance sheets as of each of June 30, 2015 and March 31, 2015 are long-lived assets of the Mill Products business of $2.6 million . As of June 30, 2015 and March 31, 2015, the long-lived assets were recorded at the estimated fair value. See Note 14 for additional detail on fair value measurements used by the Company to estimate fair value. The Company is actively engaged in the sale of remaining assets; however, given the nature of the assets involved, the expected timing of cash flows related to the sale is indeterminable. The Company has no continuing involvement in the Mill Products business.</t>
  </si>
  <si>
    <t>Restructuring and Other Similar Charges</t>
  </si>
  <si>
    <t>Restructuring and Related Activities [Abstract]</t>
  </si>
  <si>
    <t>Restructuring and Other Similar Costs</t>
  </si>
  <si>
    <t>Restructuring and Other Similar Charges During the quarter ended June 30, 2015 ,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impairment of assets, lease termination costs, and other facility rationalization costs. The Company's restructuring plans are preliminary and related expenses are not yet estimable. The following table summarizes the Company's restructuring and other similar charges during the three months ended June 30, 2015 and June 30, 2014 by classification of operating segment (in millions): Restructuring and Other Similar Charges Three Months Ended June 30, 2015 Process &amp; Motion Control Water Management Corporate Consolidated Severance costs $ 1.1 $ 0.5 $ — $ 1.6 Lease termination and other costs 0.2 0.1 — 0.3 Total restructuring and other similar costs $ 1.3 $ 0.6 $ — $ 1.9 Restructuring and Other Similar Charges Three Months Ended June 30, 2014 Process &amp; Motion Control Water Management Corporate Consolidated Severance costs $ 1.5 $ 0.7 $ — $ 2.2 Lease termination and other costs 0.4 0.8 — 1.2 Total restructuring and other similar costs $ 1.9 $ 1.5 $ — $ 3.4 The following table summarizes the activity in the Company's restructuring accrual for the three months ended June 30, 2015 (in millions): Severance Costs Lease Termination and Other Costs Total Restructuring accrual, March 31, 2015 (1) $ 6.7 $ 0.3 $ 7.0 Charges 1.6 0.3 1.9 Cash payments (4.1 ) (0.3 ) (4.4 ) Restructuring accrual, June 30, 2015 (1) $ 4.2 $ 0.3 $ 4.5 (1) The restructuring accrual is included in other current liabilities in the condensed consolidated balance sheets.</t>
  </si>
  <si>
    <t>Income Taxes</t>
  </si>
  <si>
    <t>Income Tax Disclosure [Abstract]</t>
  </si>
  <si>
    <t>Income Taxes The provision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lower than the U.S. federal statutory rate, state tax rates in the jurisdictions where the Company does business and the Company's ability to utilize various tax credits and net operating loss (“NOL”) carryforwards. The Company regularly reviews its deferred tax assets for recoverability and establishes valuation allowances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valuation allowances against the deferred tax assets relating to certain foreign and state net operating loss carryforwards. Future changes to the balances of these valuation allowances, as a result of this continued review and analysis by the Company, could result in a material impact to the financial statements for such period of change. The income tax provision was $10.0 million in the first quarter of fiscal 2016 compared to an income tax provision of $21.5 million in the first quarter of fiscal 2015 . The effective income tax rate for the first quarter of fiscal 2016 was 32.1% versus 65.0% in the first quarter of fiscal 2015 . The effective income tax rate for the first quarter of fiscal 2016 was below the U.S. federal statutory rate of 35% primarily due to the accrual of foreign income taxes at rates which are generally below the U.S federal statutory rate, the recognition of certain foreign branch related losses for U.S. income tax purposes and the recognition of certain, previously unrecognized tax benefits due to the lapse of the applicable statutes of limitations. The effective income tax rate for the first quarter of fiscal 2015 was significantly higher than the U.S. federal statutory rate of 35% primarily due to certain one-time costs associated with a change to the U.S. income tax entity classification of a foreign subsidiary, partially offset by the recognition of certain foreign related branch losses for U.S. income tax purposes. At June 30, 2015 , the Company had a $26.5 million liability for unrecognized net income tax benefits. At March 31, 2015 , the Company’s total liability for unrecognized net income tax benefits was $26.6 million . The Company recognizes accrued interest and penalties related to unrecognized income tax benefits in income tax expense. As of June 30, 2015 and March 31, 2015 , the total amount of gross, unrecognized income tax benefits included $12.9 million and $12.4 million of accrued interest and penalties, respectively. The Company recognized $0.2 million of net interest and penalties as income tax expense during both the three months ended June 30, 2015 , as well as, the three months ended June 30, 2014 .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The Internal Revenue Service is currently conducting fieldwork relating an income tax examination of the Company’s U.S. federal income tax return for the tax year ended March 31, 2013. It appears reasonably possible that the amounts of unrecognized income tax benefits could change in the next twelve months as a result of such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2, state and local income tax examinations for years ending prior to fiscal 2011 or significant foreign income tax examinations for years ending prior to fiscal 2010. With respect to the Company's U.S. federal NOL carryforward, the short tax period from July 21, 2006 to March 31, 2007 (due to the change in control when Apollo Management, L.P. acquired the Company) and the tax years ended March 31, 2008, 2009, 2010 and 2011 are open under statutes of limitations; whereby, the Internal Revenue Service may not adjust the income tax liability for these years, but may reduce the NOL carryforward and any other tax attribute carryforwards to future, open tax years.</t>
  </si>
  <si>
    <t>Earnings per Share</t>
  </si>
  <si>
    <t>Earnings Per Share [Abstract]</t>
  </si>
  <si>
    <t>Earnings per Share Basic net income per share is computed by dividing net income by the corresponding weighted average number of common shares outstanding for the period. Diluted net income per share is computed based on the weighted average number of common shares outstanding increased by the number of incremental shares that would have been outstanding if the potential dilutive shares were issued through the exercise of outstanding equity awards to purchase common shares, except when the effect would be anti-dilutive. The computation for diluted net income per share for the first quarter ended June 30, 2015 excludes equity awards to acquire 2,226,000 shares due to their anti-dilutive effect. The computation for diluted net income per share for the first quarter ended June 30, 2014 excludes options to purchase 86,909 shares due to their anti-dilutive effect.</t>
  </si>
  <si>
    <t>Stockholders' Equity</t>
  </si>
  <si>
    <t>Stockholders' Equity Note [Abstract]</t>
  </si>
  <si>
    <t>Stockholders' Equity Stockholders' equity consists of the following (in millions): Preferred Stock Common Stock Additional Paid-In Capital Retained Deficit Accumulated Other Comprehensive Loss Treasury Stock (1) Non-controlling Interest (2) Total Stockholders’ Equity Balance at March 31, 2015 $ — $ 1.0 $ 885.9 $ (197.5 ) $ (130.2 ) $ (6.3 ) $ (0.2 ) $ 552.7 Total comprehensive income (loss) — — — 21.3 4.1 — (0.1 ) 25.3 Stock-based compensation expense — — 1.9 — — — — 1.9 Common stock repurchased and canceled — — (40.0 ) — — — — (40.0 ) Cancellation of treasury stock — — (6.3 ) — — 6.3 — — Tax benefit on stock option exercises — — 1.0 — — — — 1.0 Balance at June 30, 2015 $ — $ 1.0 $ 842.5 $ (176.2 ) $ (126.1 ) $ — $ (0.3 ) $ 540.9 ____________________ (1) During the first quarter of fiscal 2016, the Company canceled all outstanding shares held in treasury stock and returned such shares to the status of authorized but unissued shares. (2) Represents a 49% non-controlling interest in a Water Management joint venture. Stock Repurchase Program In February 2015, the Company's Board of Directors approved a stock repurchase program (the "Repurchase Program") authorizing the repurchase of up to $200.0 million of the Company's common stock from time-to-time on the open market or in privately negotiated transactions. The Repurchase Program does not require the Company to acquire any particular amount of common stock and does not specify the timing of purchases or the prices to be paid. During the first quarter of fiscal 2016 , the Company repurchased 1,552,500 shares of common stock at a total cost of $40.0 million . The shares repurchased were canceled by the Company upon receipt. At June 30, 2015 , approximately $160.0 million of repurchase authority remained.</t>
  </si>
  <si>
    <t>Accumulated Other Comprehensive Loss</t>
  </si>
  <si>
    <t>Accumulated Other Comprehensive Income (Loss), Net of Tax [Abstract]</t>
  </si>
  <si>
    <t xml:space="preserve">Accumulated Other Comprehensive Loss The changes in accumulated other comprehensive loss, net of tax, for the three months ended June 30, 2015 are as follows (in millions): Interest Rate Derivatives Foreign Currency Translation Pension and Postretirement Plans Total Balance at March 31, 2015 $ (12.6 ) $ (76.5 ) $ (41.1 ) $ (130.2 ) Other comprehensive income before reclassifications — 4.4 — 4.4 Amounts reclassified from accumulated other comprehensive loss — — (0.3 ) (0.3 ) Net current period other comprehensive loss — 4.4 (0.3 ) 4.1 Balance at June 30, 2015 $ (12.6 ) $ (72.1 ) $ (41.4 ) $ (126.1 ) The following table summarizes the amounts reclassified from accumulated other comprehensive loss to net income during the three months ended June 30, 2015 (in millions): Three Months Ended June 30, 2015 Three Months Ended June 30, 2014 Income Statement Line Pension and other postretirement plans Amortization of prior service credit $ (0.5 ) $ (0.5 ) Selling, general and administrative expenses Provision for income taxes 0.2 0.2 Total net of tax $ (0.3 ) $ (0.3 ) </t>
  </si>
  <si>
    <t>Inventory, Net [Abstract]</t>
  </si>
  <si>
    <t>Inventories The major classes of inventories are summarized as follows (in millions): June 30, 2015 March 31, 2015 Finished goods $ 150.0 $ 146.0 Work in progress 63.1 69.6 Purchased components 91.1 85.2 Raw materials 62.6 61.1 Inventories at First-in, First-Out ("FIFO") cost 366.8 361.9 Adjustment to state inventories at Last-in, First-Out ("LIFO") cost 5.8 5.8 $ 372.6 $ 367.7</t>
  </si>
  <si>
    <t>Goodwill and Intangible Assets</t>
  </si>
  <si>
    <t>Goodwill and Intangible Assets Disclosure [Abstract]</t>
  </si>
  <si>
    <t>Goodwill and Intangible Assets The changes in the net carrying value of goodwill and identifiable intangible assets for the three months ended June 30, 2015 by operating segment, are presented below (in millions): Amortizable Intangible Assets Goodwill Indefinite Lived Intangible Assets (tradenames) Tradenames Customer Relationships Patents Total Identifiable Intangible Assets Excluding Goodwill Process &amp; Motion Control Net carrying amount as of March 31, 2015 $ 949.9 $ 192.9 $ 7.3 $ 113.0 $ 2.5 $ 315.7 Purchase price allocation adjustments (1) (2.8 ) — — — — — Amortization — — (0.3 ) (8.3 ) (0.3 ) (8.9 ) Currency translation adjustment 0.7 0.1 — 0.1 — 0.2 Net carrying amount as of June 30, 2015 $ 947.8 $ 193.0 $ 7.0 $ 104.8 $ 2.2 $ 307.0 Water Management Net carrying amount as of March 31, 2015 $ 252.4 $ 135.2 $ 1.4 $ 129.1 $ 6.3 $ 272.0 Amortization — — — (4.8 ) (0.6 ) (5.4 ) Currency translation adjustment 1.1 0.4 — 0.3 0.3 1.0 Net carrying amount as of June 30, 2015 $ 253.5 $ 135.6 $ 1.4 $ 124.6 $ 6.0 $ 267.6 Consolidated Net carrying amount as of March 31, 2015 $ 1,202.3 $ 328.1 $ 8.7 $ 242.1 $ 8.8 $ 587.7 Purchase price allocation adjustments (1) (2.8 ) — — — — — Amortization — — (0.3 ) (13.1 ) (0.9 ) (14.3 ) Currency translation adjustment 1.8 0.5 — 0.4 0.3 1.2 Net carrying amount as of June 30, 2015 $ 1,201.3 $ 328.6 $ 8.4 $ 229.4 $ 8.2 $ 574.6 ____________________ (1) Refer to Note 2 for additional information regarding purchase price allocation adjustments. The gross carrying amount and accumulated amortization for each major class of identifiable intangible assets as of June 30, 2015 and March 31, 2015 are as follows (in millions): June 30, 2015 Weighted Average Useful Life Gross Carrying Amount Accumulated Amortization Net Carrying Amount Intangible assets subject to amortization: Patents 10 years $ 40.4 $ (32.2 ) $ 8.2 Customer relationships (including distribution network) 13 years 635.8 (406.4 ) 229.4 Tradenames 8 years 10.0 (1.6 ) 8.4 Intangible assets not subject to amortization - tradenames 328.6 — 328.6 $ 1,014.8 $ (440.2 ) $ 574.6 March 31, 2015 Weighted Average Useful Life Gross Carrying Amount Accumulated Amortization Net Carrying Amount Intangible assets subject to amortization: Patents 10 years $ 40.1 $ (31.3 ) $ 8.8 Customer relationships (including distribution network) 13 years 635.4 (393.3 ) 242.1 Tradenames 8 years 10.0 (1.3 ) 8.7 Intangible assets not subject to amortization - tradenames 328.1 — 328.1 $ 1,013.6 $ (425.9 ) $ 587.7 Intangible asset amortization expense totaled $14.3 million for the three months ended June 30, 2015 . Intangible asset amortization expense totaled $13.5 million for the three months ended June 30, 2014 . The Company expects to recognize amortization expense on the intangible assets subject to amortization of $57.0 million in fiscal year 2016 (inclusive of $14.3 million of amortization expense recognized in the three months ended June 30, 2015 ), $37.8 million in fiscal year 2017, $24.6 million in fiscal year 2018, $24.3 million in fiscal year 2019 and $24.1 million in fiscal year 2020.</t>
  </si>
  <si>
    <t>Other Current Liabilities</t>
  </si>
  <si>
    <t>Other Liabilities Disclosure [Abstract]</t>
  </si>
  <si>
    <t>Other Current Liabilities Other current liabilities are summarized as follows (in millions): June 30, 2015 March 31, 2015 Customer advances $ 7.1 $ 7.0 Sales rebates 19.0 25.4 Commissions 4.0 3.9 Restructuring and other similar charges (1) 4.5 7.0 Product warranty (2) 6.7 6.8 Risk management (3) 9.9 9.4 Legal and environmental 3.2 3.8 Deferred income taxes 15.9 12.9 Taxes, other than income taxes 6.5 8.0 Income tax payable 22.5 17.9 Interest payable 5.6 5.5 Other 16.0 19.7 $ 120.9 $ 127.3 ____________________ (1) See more information related to the restructuring obligations within Note 4 Restructuring and Other Similar Charges. (2) See more information related to the product warranty obligations within Note 15 Commitments and Contingencies. (3) Includes projected liabilities related to losses arising from automobile, general and product liability claims.</t>
  </si>
  <si>
    <t>Long-Term Debt</t>
  </si>
  <si>
    <t>Debt Disclosure [Abstract]</t>
  </si>
  <si>
    <t>Long-Term Debt Long-term debt is summarized as follows (in millions): June 30, 2015 March 31, 2015 Term loan (1) $ 1,892.1 $ 1,895.8 8.875% senior notes due 2016 1.3 1.3 New Market Tax Credit (2) 36.7 36.8 Other (3) 5.5 6.1 Total 1,935.6 1,940.0 Less current maturities 23.6 24.3 Long-term debt $ 1,912.0 $ 1,915.7 ____________________ (1) Includes an unamortized original issue discount and debt issuance costs of $23.8 million and $25.0 million at June 30, 2015 and March 31, 2015 , respectively. (2) Includes unamortized debt issuance costs of $0.6 million at each of June 30, 2015 and March 31, 2015 . In connection with the New Market Tax Credit incentive program, the Company also invested an aggregate $27.6 million in the form of a loan receivable. The aggregate loan receivable is presented within other assets on the condensed consolidated balance sheets as of June 30, 2015 and March 31, 2015 . (3) Includes additional debt at various wholly-owned subsidiaries, comprised primarily of borrowings at foreign subsidiaries, capital lease obligations and unamortized debt issuance costs of $0.2 million and $0.3 million at June 30, 2015 and March 31, 2015 , respectively. Senior Secured Credit Facility The Company’s Third Amended and Restated First Lien Credit Agreement (“the Credit Agreement”) includes senior secured credit facilities funded by a syndicate of banks and other financial institutions and provide for (i) a $1,950.0 million term loan facility (“Term Loan”); and (ii) a $265.0 million revolving credit facility. At June 30, 2015, the borrowings under the Credit Agreement had an effective and average interest rate of 4.00% , determined as the London Interbank Offered Rate or LIBOR (subject to a 1% floor) plus an applicable margin of 3.00% . No amounts were borrowed under the revolving credit facility at June 30, 2015 or March 31, 2015; however, $22.4 million and $24.0 million of the revolving credit facility were considered utilized in connection with outstanding letters of credit at June 30, 2015 and March 31, 2015 , respectively. As of June 30, 2015 , the Company was in compliance with all applicable covenants under its Credit Agreement, including compliance with a maximum permitted first lien leverage ratio (the Company's sole financial maintenance covenant under its revolver) of 7.75 to 1.0 . The Company's first lien leverage ratio was 4.0 to 1.0 as of June 30, 2015 . Accounts Receivable Securitization Program In fiscal 2012, the Company entered into a five -year Amended and Restated Receivables Funding and Administration Agreement (the “RFAA”) by and among Rexnord Funding LLC (“Funding,” a wholly-owned bankruptcy-remote special purpose subsidiary), the financial institutions from time to time party thereto, and General Electric Capital Corporation, as a lender, a swing line lender and administrative agent. The RFAA is the principal operative agreement under which certain subsidiaries continuously sell substantially all of their domestic trade accounts receivable to Funding for cash and subordinated notes (the “Program”). At June 30, 2015 , the Company's available borrowing capacity under the Program was $100.0 million , based on the current accounts receivables balance subject to the Program. As of June 30, 2015 , Funding was in compliance with all applicable covenants and performance ratios contained in the RFAA. See Note 11 to the audited consolidated financial statements of the Company's fiscal 2015 Annual Report on Form 10-K for further information regarding long-term debt.</t>
  </si>
  <si>
    <t>Derivative Financial Instruments</t>
  </si>
  <si>
    <t>Derivative Instruments and Hedging Activities Disclosure [Abstract]</t>
  </si>
  <si>
    <t>Derivative Financial Instruments 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effective cash flow hedges in accordance with ASC 815, Derivatives and Hedging (“ASC 815”) and as such were marked to market through earnings. See the amounts recorded on the condensed consolidated balance sheets and recognized within the condensed consolidated statements of operations related to the Company's foreign currency forward contracts within the tables below. Interest Rate Derivatives During fiscal 2014, the Company entered into three forward-starting interest rate swaps to hedge the variability in future cash flows associated with a portion of the Company’s variable-rate term loans. The forward-starting interest rate swaps convert $650.0 million of the Company’s variable-rate term loans to a weighted average fixed interest rate of 2.55% plus the applicable margin (inclusive of a 1% LIBOR floor). The interest rate swaps become effective beginning on September 28, 2015 with a maturity of September 27, 2018. The interest rate swaps have been designated as effective cash flow hedges in accordance with ASC 815. During fiscal 2015, the Company entered into two interest rate caps in order to mitigate the Company's exposure to increasing interest rates on its variable-rate interest loans. Those interest rate caps were effective beginning as of October 24, 2014, with a maturity of October 24, 2018; they cap the interest on $750.0 million of the Company's variable-rate interest loans at 3% , plus the applicable margin. In executing the interest rate caps, the Company paid a premium of $5.8 million. The interest rate caps have been designated as effective cash flow hedges in accordance with ASC 815. When combined with the Company's existing interest rate swaps, the Company has effectively hedged approximately 74% of its outstanding variable rate term loans with a weighted average interest rate that cannot exceed 2.79% plus the applicable margin of 3% . The fair values of the Company's interest rate derivatives are recorded on the condensed consolidated balance sheets with the corresponding offset recorded as a component of accumulated other comprehensive loss, net of tax. See the amounts recorded on the condensed consolidated balance sheets related to the Company's interest rate derivatives within the tables below. The Company's derivatives are measured at fair value in accordance with ASC 820, Fair Value Measurements and Disclosure (“ASC 820”). See Note 14 for more information as it relates to the fair value measurement of the Company's derivative financial instruments. The following tables indicate the location and the fair value of the Company's derivative instruments within the condensed consolidated balance sheets segregated between designated, qualifying ASC 815 hedging instruments and non-qualifying, non-designated hedging instruments. Fair value of derivatives designated as hedging instruments under ASC 815 (in millions): June 30, 2015 March 31, 2015 Balance Sheet Classification Liability Derivatives Interest rate swaps $ 17.2 $ 17.7 Other long-term liabilities Asset Derivatives Interest rate caps $ 2.5 $ 3.0 Other long-term assets Fair value of derivatives not designated as hedging instruments under ASC 815 (in millions): June 30, 2015 March 31, 2015 Balance Sheet Classification Asset Derivatives Foreign currency forward contracts $ 0.2 $ 0.4 Other current assets The following table indicates the location and the amount of gains or losses associated with the Company's derivative instruments, net of tax, within the condensed consolidated balance sheets (for qualifying ASC 815 instruments) and recognized within the condensed consolidated statements of operations. The information is segregated between designated, qualifying ASC 815 hedging instruments and non-qualifying, non-designated hedging instruments (in millions). As of June 30, 2015 , there was no ineffectiveness on the Company's designated hedging instruments. Amount of loss recognized in accumulated other comprehensive loss on derivatives Derivative instruments designated as cash flow hedging relationships under ASC 815 June 30, 2015 March 31, 2015 Interest rate swaps $ 10.7 $ 9.2 Interest rate caps 1.9 $ 1.7 The Company expects to reclassify approximately $7.7 million of losses related to its interest rate derivatives recorded within accumulated other comprehensive loss into earnings as interest expense during the next twelve months. Amount recognized in other expense, net Derivative instruments not designated as hedging instruments under ASC 815 Condensed Consolidated Statements of Operations Classification First Quarter Ended June 30, 2015 June 30, 2014 Foreign currency forward contracts Other income, net $ 0.1 $ (0.4 )</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Derivative Instruments The Company transacts in foreign currency forward contracts, interest rate swaps, and interest rate caps.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interest rate caps is based on pricing models. These models use discounted cash flows that utilize the appropriate market-based forward swap curves and interest rates. The Company endeavors to utilize the best available information in measuring fair value. As required by ASC 820, financial assets and liabilities are classified in their entirety based on the lowest level of input that is significant to the fair value measurement. Foreign currency forward contracts and interest rate swaps reside within Level 2 of the fair value hierarchy. There were no transfers of assets or liabilities between levels for the periods presented. The following table provides a summary of the Company's assets and liabilities recognized at fair value on a recurring basis as of June 30, 2015 and March 31, 2015 (in millions): Fair Value as of June 30, 2015 Level 1 Level 2 Level 3 Total Assets: Interest rate caps $ — $ 2.5 $ — $ 2.5 Foreign currency forward contracts — 0.2 — 0.2 Total assets at fair value $ — $ 2.7 $ — $ 2.7 Liabilities: Interest rate swaps $ — $ 17.2 $ — $ 17.2 Total liabilities at fair value $ — $ 17.2 $ — $ 17.2 Fair Value as of March 31, 2015 Level 1 Level 2 Level 3 Total Assets: Interest rate caps $ — $ 3.0 $ — $ 3.0 Foreign currency forward contracts — 0.4 — 0.4 Total assets at fair value $ — $ 3.4 $ — $ 0.4 Liabilities: Interest rate swaps $ — $ 17.7 $ — $ 17.7 Total liabilities at fair value $ — $ 17.7 $ — $ 17.7 Fair Value of Non-Derivative Financial Instruments The carrying amounts of cash, receivables, payables and accrued liabilities approximated fair value at June 30, 2015 and March 31, 2015 due to the short-term nature of those instruments. The fair value of long-term debt as of June 30, 2015 and March 31, 2015 was approximately $1,959.3 million and $1,970.6 million , respectively. The fair value is based on quoted market prices for the same issues. Long-lived Assets and Intangible Assets Long-lived assets (which includes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As of June 30, 2015 and March 31, 2015 , the remaining assets of the Mill Products business are classified as "held for sale" on the condensed consolidated balance sheet. These assets are recorded at their estimated net realizable value. The estimated fair value of the assets has been determined utilizing independent appraisals of the assets, classified as Level 3 inputs within the fair value hierarchy. See Note 3 for additional information.</t>
  </si>
  <si>
    <t>Commitments and Contingencies</t>
  </si>
  <si>
    <t>Commitments and Contingencies Disclosure [Abstract]</t>
  </si>
  <si>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Period Ending June 30, 2015 June 30, 2014 Balance at beginning of period $ 6.8 $ 8.0 Charged to operations 0.6 0.1 Claims settled (0.7 ) (0.9 ) Balance at end of period $ 6.7 $ 7.2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the Carlyle acquisition in November 2002, Invensys plc ("Invensys") ha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5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a defendant in two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acquisition of The Falk Corporation (“Falk”), Hamilton Sundstrand has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June 30, 2015 , Zurn and numerous other unrelated companies were defendants in approximately 6,000 asbestos related lawsuits representing approximately 20,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June 30, 2015 , the Company estimates the potential liability for the asbestos-related claims described above, as well as the claims expected to be filed in the next ten years to be approximately $35.0 million , of which Zurn expects its insurance carriers to pay approximately $27.0 million in the next ten years on such claims, with the balance of the estimated liability being paid in subsequent years. The $35.0 million was developed based on an actuarial study and represents the projected indemnity payout for claims filed in the next ten years. However, there are inherent uncertainties involved in estimating the number of future asbestos claims, future settlement costs, and the effectiveness of defense strategies and settlement initiatives. As a result, actual liability could differ from the estimate described herein. Further, while this current asbestos liability is based on an estimate of claims through the next ten years, such liability may continue beyond that time frame, and such liability could be substantial. Management estimates that its available insurance to cover this potential asbestos liability as of June 30, 2015 , is approximately $247.4 million , and believes that all current claims are covered by insurance. However, principally as a result of the past insolvency of certain of the Company's insurance carriers, certain coverage gaps will exist if and after the Company's other carriers have paid the first $171.4 million of aggregate liabilities. As of June 30, 2015 , the Company had a recorded receivable from its insurance carriers of $35.0 million , which corresponds to the amount of this potential asbestos liability that is covered by available insurance and is currently determined to be probable of recovery. However, there is no assurance that $247.4 million of insurance coverage will ultimately be available or that this asbestos liability will not ultimately exceed $247.4 million . Factors that could cause a decrease in the amount of available coverage include: changes in law governing the policies, potential disputes with the carriers regarding the scope of coverage, and insolvencies of one or more of the Company's carriers. The Company's subsidiaries, Zurn PEX, Inc. and Zurn Industries, LLC ("Zurn Industries"), were named as defendants in a number of individual and class action lawsuits in various United States courts. The plaintiffs in these suits claimed damages due to the alleged failure or anticipated failure of Zurn brass fittings on the PEX plumbing systems in homes and other structures. In July 2012, the Company reached an agreement in principle to settle the liability underlying this litigation. The settlement is designed to resolve, on a national basis, the Company's overall exposure for both known and unknown claims related to the alleged failure or anticipated failure of Zurn brass fittings on PEX plumbing systems, subject to the right of eligible class members to opt-out of the settlement and pursue their claims independently. The settlement received final court approval in February 2013, and utilizes a seven year claims fund, which is capped at $20.0 million , and is funded in installments over the seven year period based on claim activity and minimum funding criteria. The settlement also covers class action plaintiffs' attorneys' fees and expenses totaling $8.5 million , which were paid in the first quarter of fiscal 2014.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opt-outs and the waiver of future insurance coverage.</t>
  </si>
  <si>
    <t>Retirement Benefits</t>
  </si>
  <si>
    <t>Compensation and Retirement Disclosure [Abstract]</t>
  </si>
  <si>
    <t>Retirement Benefits The components of net periodic benefit cost are as follows (in millions): Three Months Ended June 30, 2015 June 30, 2014 Pension Benefits: Service cost $ 0.6 $ 0.4 Interest cost 6.4 7.7 Expected return on plan assets (7.2 ) (7.7 ) Net periodic benefit (credit) cost $ (0.2 ) $ 0.4 Other Postretirement Benefits: Interest cost $ 0.3 $ 0.3 Amortization: Prior service credit (0.5 ) (0.5 ) Net periodic benefit credit $ (0.2 ) $ (0.2 ) During the first three months of fiscal 2016 and 2015 , the Company made contributions of $1.3 million and $1.5 million, respectively, to its U.S. qualified pension plan trusts. In accordance with the Company's accounting policy for defined benefit pension and other postretirement benefit plans, actuarial gains and losses above the corridor are immediately recognized in the Company's operating results. The corridor is 10% of the higher of the pension benefit obligation or the fair value of the plan assets. This adjustment is typically recorded annually in connection with the Company's required year-end re-measurement of plan assets and benefit obligations, or upon any off-cycle re-measurement event. See Note 16 to the audited consolidated financial statements of the Company's fiscal 2015 Annual Report on Form 10-K for further information regarding retirement benefits.</t>
  </si>
  <si>
    <t>Stock-Based Compensation</t>
  </si>
  <si>
    <t>Share-based Compensation [Abstract]</t>
  </si>
  <si>
    <t>Stock-Based Compensation The Rexnord Corporation 2012 Performance Incentive Plan (the "Plan") is utilized to provide performance incentives to the Company's officers, employees, directors and certain others by permitting grants of equity awards, as well as performance-based cash awards, to such persons, to encourage them to maximize Rexnord's performance and create value for Rexnord's stockholders. ASC 718, Compensation-Stock Compensation (“ASC 718”), requires compensation costs related to share-based payment transactions to be recognized in the financial statements. Generally, compensation cost is measured based on the estimated grant-date fair value of the equity instruments issued and is recognized over the requisite service period of the equity instrument, which generally coincides with the vesting period of the award. See Note 15 to the audited consolidated financial statements of the Company's fiscal 2015 Annual Report on Form 10-K for further information regarding stock-based compensation and related plans. For the three months ended June 30, 2015 and June 30, 2014 , the Company recorded $1.9 million and $1.6 million , respectively, of stock-based compensation expense. As of June 30, 2015 , there was $24.3 million of total unrecognized compensation cost related to non-vested equity awards that is expected to be recognized over a weighted-average period of 3.1 years. Stock Options During the three months ended June 30, 2015 , the Company granted 872,590 stock options to certain of the Company's officers and employees which vest over a weighted-average term of three years. The fair value of each option granted under the Plan during the three months ended June 30, 2015 was estimated on the grant date using the Black-Scholes valuation model utilizing the following weighted-average assumptions: Three Months Ended June 30, 2015 Expected option term (in years) 6.5 Expected volatility factor 24% Weighted-average risk-free interest rate 1.86% Expected dividend rate 0.0% Stock option fair value $7.41 The Company estimates the expected life of stock options granted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s are based on the expected volatilities of publicly-traded companies within the Company’s industry. The weighted-average risk-free interest rate is based on the U.S. Treasury yield curve in effect at the date of grant. Management also assumes expected dividends of zero. The following table presents the Company's stock option activity during the first three months of fiscal 2016 and 2015 , respectively: Period Ending June 30, 2015 June 30, 2014 Shares Weighted Avg. Exercise Price Shares Weighted Avg. Exercise Price Number of shares under option: Outstanding at beginning of period 8,588,518 $ 13.06 8,652,834 $ 10.79 Granted 872,590 25.77 — — Exercised (165,992 ) 7.25 (206,155 ) 7.19 Canceled/Forfeited (98,536 ) 22.55 (104,148 ) 20.00 Outstanding at end of period (1) 9,196,580 14.27 8,342,531 10.76 Exercisable at end of period (2) 5,536,335 $ 7.95 5,039,432 $ 5.45 ______________________ (1) The weighted average remaining contractual life of options outstanding at June 30, 2015 is 5.2 years. (2) The weighted average remaining contractual life of options exercisable at June 30, 2015 is 3.1 years. Restricted Stock Units During the three months ended June 30, 2015 , the Company granted 66,622 restricted stock units ("RSUs") to certain of its officers, directors, and employees. RSUs granted during the three months ended June 30, 2015 vest ratably over three years and the fair value of each award is determined based on the Company's closing stock price on the date of grant. The weighted-average grant date fair value of the RSUs granted and outstanding under the Plan for the three months ended June 30, 2015 was $25.77 per unit. There was no RSU activity during the three months ended June 30, 2014 . A summary of RSU activity during the three months ended June 30, 2015 is as follows: Period Ending June 30, 2015 Shares Weighted Avg. Exercise Price Nonvested RSUs at beginning of period 53,813 $ 29.06 Granted 66,622 25.77 Vested — — Canceled/Forfeited (2,372 ) 28.46 Nonvested RSUs at end of period 118,063 $ 27.21 Performance Stock Units During the three months ended June 30, 2015 , the Company granted 50,711 performance stock units (“PSUs”) to certain of its officers and employees at a weighted-average grant date fair value of $28.57 per PSU. Those PSUs have a three -year performance period, and are earned and vested based in part on the Company’s performance relative to pre-defined goals for absolute free cash flow conversion and in part on relative total shareholder return (“TSR”) as compared to companies in the S&amp;P 1500 Industrial Index. Based on the Company’s actual performance at the end of the three-year performance cycle period, the number of performance share awards earned, which can range between 0% and 200% of the target awards granted, will be satisfied with Rexnord common stock. The fair value of the portion of PSUs with free cash flow vesting conditions is determined based on the Company's closing stock price on the date of grant. The fair value of the portion of PSUs based on TSR is determined utilizing the Monte Carlo simulation model. Assumptions used to determine the fair value of each PSU were based on historical data and standard industry valuation practices and methodology. The following weighted-average assumptions were used for the PSUs granted during the three months ended June 30, 2015: Three Months Ended June 30, 2015 Expected volatility factor 31 % Weighted-average risk-free interest rate 1.01 % Expected dividend rate 0.0 % Stock option fair value $32.06</t>
  </si>
  <si>
    <t>Business Segment Information</t>
  </si>
  <si>
    <t>Segment Reporting [Abstract]</t>
  </si>
  <si>
    <t>Business Segment Information The results of operations are reported in two business segments, consisting of the Process &amp; Motion Control platform and the Water Management platform. The Process &amp; Motion Control platform designs, manufactures, markets and services specified, highly 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 chain, engineered chain and conveying equipment. This segment serves a diverse group of end markets, including mining, general industrial applications, cement and aggregates, agriculture, forest and wood products, petrochemical, energy, food &amp; beverage, aerospace and wind energy.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in non-residential construction end-markets and engineered valves and gates for the water and wastewater treatment market.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 Business Segment Information: (in Millions) First Quarter Ended June 30, 2015 June 30, 2014 Net sales by product Process &amp; Motion Control: Original equipment manufacturers/ end-users $ 152.3 $ 160.1 Aftermarket 119.3 138.3 Total Process &amp; Motion Control 271.6 298.4 Water Management: Water safety, quality, flow control and conservation 136.5 131.8 Water infrastructure 77.0 73.4 Total Water Management 213.5 205.2 Consolidated net sales $ 485.1 $ 503.6 Income (loss) from operations Process &amp; Motion Control $ 35.6 $ 47.6 Water Management 27.4 18.5 Corporate (9.8 ) (9.2 ) Consolidated income from operations $ 53.2 $ 56.9 Non-operating expense: Interest expense, net $ (21.6 ) $ (22.5 ) Other expense, net (0.4 ) (1.3 ) Income from continuing operations before income taxes 31.2 33.1 Provision for income taxes 10.0 21.5 Net income from continuing operations 21.2 11.6 Income from discontinued operations, net of tax — 0.4 Net income 21.2 12.0 Non-controlling interest loss (0.1 ) (0.1 ) Net income attributable to Rexnord $ 21.3 $ 12.1 Depreciation and amortization Process &amp; Motion Control $ 19.2 $ 18.6 Water Management 9.0 9.6 Consolidated $ 28.2 $ 28.2 Capital expenditures Process &amp; Motion Control $ 6.3 $ 7.7 Water Management 1.4 1.0 Consolidated $ 7.7 $ 8.7 June 30, 2015 March 31, 2015 Total assets Process &amp; Motion Control $ 2,346.6 $ 2,412.8 Water Management 981.9 980.8 Corporate 0.6 8.4 Consolidated $ 3,329.1 $ 3,402.0</t>
  </si>
  <si>
    <t>Basis of Presentation and Significant Accounting Policies (Policies)</t>
  </si>
  <si>
    <t>Recent Accounting Pronouncements</t>
  </si>
  <si>
    <t>Recent Accounting Pronouncements In April 2015 the Financial Accounting Standards Board ("FASB") issued Accounting Standards Update ("ASU") No. 2015-03, Interest—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of debt issuance costs is not affected by the amendments in this update. ASU 2015-03 is effective for fiscal years beginning after December 15, 2015 and is required to be applied retrospectively to all prior periods presented. As permitted by ASU 2015-03, the Company elected to early adopt this guidance beginning with the first quarter of fiscal 2016, which resulted in the reclassification of $10.0 million and $10.5 million of unamortized debt issuance costs from other assets to long-term debt on the condensed consolidated balance sheets as of June 30, 2015 and March 31, 2015 , respectively. Refer to Note 12 for additional discussion regarding debt instruments and related classification. In May 2014, the FASB issued ASU No. 2014-09, Revenue from Contracts with Customers ("ASU 2014-09") 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9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densed consolidated financial statements. In the first quarter of 2016 , the Company adopted FASB ASU No. 2014-08, Presentation of Financial Statements and Property, Plant, and Equipment: Reporting Discontinued Operations and Disclosures of Disposals of Components of an Entity ("ASU 2014-08"), which changes the criteria for reporting discontinued operations. ASU 2014-08 allows only disposals representing a strategic shift in operations to be presented as discontinued operations. Those strategic shifts should have a major effect on the organization’s operations and financial results. In addition, the new guidance requires expanded disclosures about discontinued operations, as well as pre-tax income attributable to a disposal of a significant part of an organization that does not qualify for discontinued operations reporting. As this guidance is a prospective change, the significance of ASU 2014-08 for the Company is dependent on any future dispositions or disposals.</t>
  </si>
  <si>
    <t>Discontinued Operations (Tables)</t>
  </si>
  <si>
    <t>Summary of Results of Income from Discontinued Operations</t>
  </si>
  <si>
    <t>The following table summarizes the results of the Mill Products business for the first quarter ended June 30, 2014 included within income from discontinued operations, net of tax on the condensed consolidated statements of operations (in millions): Three Months Ended June 30, 2014 Net sales $ 6.2 Income from operations 0.7 Provision for income taxes (0.3 ) Net income $ 0.4 Net income per share from discontinued operations: Basic $ — Diluted $ —</t>
  </si>
  <si>
    <t>Restructuring and Other Similar Charges (Tables)</t>
  </si>
  <si>
    <t>Schedule of Restructuring and Related Costs</t>
  </si>
  <si>
    <t>The following table summarizes the Company's restructuring and other similar charges during the three months ended June 30, 2015 and June 30, 2014 by classification of operating segment (in millions): Restructuring and Other Similar Charges Three Months Ended June 30, 2015 Process &amp; Motion Control Water Management Corporate Consolidated Severance costs $ 1.1 $ 0.5 $ — $ 1.6 Lease termination and other costs 0.2 0.1 — 0.3 Total restructuring and other similar costs $ 1.3 $ 0.6 $ — $ 1.9 Restructuring and Other Similar Charges Three Months Ended June 30, 2014 Process &amp; Motion Control Water Management Corporate Consolidated Severance costs $ 1.5 $ 0.7 $ — $ 2.2 Lease termination and other costs 0.4 0.8 — 1.2 Total restructuring and other similar costs $ 1.9 $ 1.5 $ — $ 3.4</t>
  </si>
  <si>
    <t>Schedule of Restructuring Reserve by Type of Cost</t>
  </si>
  <si>
    <t>The following table summarizes the activity in the Company's restructuring accrual for the three months ended June 30, 2015 (in millions): Severance Costs Lease Termination and Other Costs Total Restructuring accrual, March 31, 2015 (1) $ 6.7 $ 0.3 $ 7.0 Charges 1.6 0.3 1.9 Cash payments (4.1 ) (0.3 ) (4.4 ) Restructuring accrual, June 30, 2015 (1) $ 4.2 $ 0.3 $ 4.5 (1) The restructuring accrual is included in other current liabilities in the condensed consolidated balance sheets.</t>
  </si>
  <si>
    <t>Stockholders' Equity (Tables)</t>
  </si>
  <si>
    <t>Schedule of Stockholders Equity</t>
  </si>
  <si>
    <t xml:space="preserve">Stockholders' equity consists of the following (in millions): Preferred Stock Common Stock Additional Paid-In Capital Retained Deficit Accumulated Other Comprehensive Loss Treasury Stock (1) Non-controlling Interest (2) Total Stockholders’ Equity Balance at March 31, 2015 $ — $ 1.0 $ 885.9 $ (197.5 ) $ (130.2 ) $ (6.3 ) $ (0.2 ) $ 552.7 Total comprehensive income (loss) — — — 21.3 4.1 — (0.1 ) 25.3 Stock-based compensation expense — — 1.9 — — — — 1.9 Common stock repurchased and canceled — — (40.0 ) — — — — (40.0 ) Cancellation of treasury stock — — (6.3 ) — — 6.3 — — Tax benefit on stock option exercises — — 1.0 — — — — 1.0 Balance at June 30, 2015 $ — $ 1.0 $ 842.5 $ (176.2 ) $ (126.1 ) $ — $ (0.3 ) $ 540.9 ____________________ (1) During the first quarter of fiscal 2016, the Company canceled all outstanding shares held in treasury stock and returned such shares to the status of authorized but unissued shares. (2) Represents a 49% non-controlling interest in a Water Management joint venture. </t>
  </si>
  <si>
    <t>Accumulated Other Comprehensive Loss (Tables)</t>
  </si>
  <si>
    <t>Schedule of Accumulated Other Comprehensive Loss</t>
  </si>
  <si>
    <t>The changes in accumulated other comprehensive loss, net of tax, for the three months ended June 30, 2015 are as follows (in millions): Interest Rate Derivatives Foreign Currency Translation Pension and Postretirement Plans Total Balance at March 31, 2015 $ (12.6 ) $ (76.5 ) $ (41.1 ) $ (130.2 ) Other comprehensive income before reclassifications — 4.4 — 4.4 Amounts reclassified from accumulated other comprehensive loss — — (0.3 ) (0.3 ) Net current period other comprehensive loss — 4.4 (0.3 ) 4.1 Balance at June 30, 2015 $ (12.6 ) $ (72.1 ) $ (41.4 ) $ (126.1 )</t>
  </si>
  <si>
    <t>Reclassification out of Accumulated Other Comprehensive Loss</t>
  </si>
  <si>
    <t xml:space="preserve">The following table summarizes the amounts reclassified from accumulated other comprehensive loss to net income during the three months ended June 30, 2015 (in millions): Three Months Ended June 30, 2015 Three Months Ended June 30, 2014 Income Statement Line Pension and other postretirement plans Amortization of prior service credit $ (0.5 ) $ (0.5 ) Selling, general and administrative expenses Provision for income taxes 0.2 0.2 Total net of tax $ (0.3 ) $ (0.3 ) </t>
  </si>
  <si>
    <t>Inventories (Tables)</t>
  </si>
  <si>
    <t>Summary of Major Classes of Inventories</t>
  </si>
  <si>
    <t>The major classes of inventories are summarized as follows (in millions): June 30, 2015 March 31, 2015 Finished goods $ 150.0 $ 146.0 Work in progress 63.1 69.6 Purchased components 91.1 85.2 Raw materials 62.6 61.1 Inventories at First-in, First-Out ("FIFO") cost 366.8 361.9 Adjustment to state inventories at Last-in, First-Out ("LIFO") cost 5.8 5.8 $ 372.6 $ 367.7</t>
  </si>
  <si>
    <t>Goodwill and Intangible Assets (Tables)</t>
  </si>
  <si>
    <t>Schedule of Intangible Assets and Goodwill</t>
  </si>
  <si>
    <t>The changes in the net carrying value of goodwill and identifiable intangible assets for the three months ended June 30, 2015 by operating segment, are presented below (in millions): Amortizable Intangible Assets Goodwill Indefinite Lived Intangible Assets (tradenames) Tradenames Customer Relationships Patents Total Identifiable Intangible Assets Excluding Goodwill Process &amp; Motion Control Net carrying amount as of March 31, 2015 $ 949.9 $ 192.9 $ 7.3 $ 113.0 $ 2.5 $ 315.7 Purchase price allocation adjustments (1) (2.8 ) — — — — — Amortization — — (0.3 ) (8.3 ) (0.3 ) (8.9 ) Currency translation adjustment 0.7 0.1 — 0.1 — 0.2 Net carrying amount as of June 30, 2015 $ 947.8 $ 193.0 $ 7.0 $ 104.8 $ 2.2 $ 307.0 Water Management Net carrying amount as of March 31, 2015 $ 252.4 $ 135.2 $ 1.4 $ 129.1 $ 6.3 $ 272.0 Amortization — — — (4.8 ) (0.6 ) (5.4 ) Currency translation adjustment 1.1 0.4 — 0.3 0.3 1.0 Net carrying amount as of June 30, 2015 $ 253.5 $ 135.6 $ 1.4 $ 124.6 $ 6.0 $ 267.6 Consolidated Net carrying amount as of March 31, 2015 $ 1,202.3 $ 328.1 $ 8.7 $ 242.1 $ 8.8 $ 587.7 Purchase price allocation adjustments (1) (2.8 ) — — — — — Amortization — — (0.3 ) (13.1 ) (0.9 ) (14.3 ) Currency translation adjustment 1.8 0.5 — 0.4 0.3 1.2 Net carrying amount as of June 30, 2015 $ 1,201.3 $ 328.6 $ 8.4 $ 229.4 $ 8.2 $ 574.6 ____________________ (1) Refer to Note 2 for additional information regarding purchase price allocation adjustments.</t>
  </si>
  <si>
    <t>Schedule of Intangible Assets (Excluding Goodwill)</t>
  </si>
  <si>
    <t>The gross carrying amount and accumulated amortization for each major class of identifiable intangible assets as of June 30, 2015 and March 31, 2015 are as follows (in millions): June 30, 2015 Weighted Average Useful Life Gross Carrying Amount Accumulated Amortization Net Carrying Amount Intangible assets subject to amortization: Patents 10 years $ 40.4 $ (32.2 ) $ 8.2 Customer relationships (including distribution network) 13 years 635.8 (406.4 ) 229.4 Tradenames 8 years 10.0 (1.6 ) 8.4 Intangible assets not subject to amortization - tradenames 328.6 — 328.6 $ 1,014.8 $ (440.2 ) $ 574.6 March 31, 2015 Weighted Average Useful Life Gross Carrying Amount Accumulated Amortization Net Carrying Amount Intangible assets subject to amortization: Patents 10 years $ 40.1 $ (31.3 ) $ 8.8 Customer relationships (including distribution network) 13 years 635.4 (393.3 ) 242.1 Tradenames 8 years 10.0 (1.3 ) 8.7 Intangible assets not subject to amortization - tradenames 328.1 — 328.1 $ 1,013.6 $ (425.9 ) $ 587.7</t>
  </si>
  <si>
    <t>Other Current Liabilities (Tables)</t>
  </si>
  <si>
    <t>Schedule of Other Current Liabilities</t>
  </si>
  <si>
    <t>Other current liabilities are summarized as follows (in millions): June 30, 2015 March 31, 2015 Customer advances $ 7.1 $ 7.0 Sales rebates 19.0 25.4 Commissions 4.0 3.9 Restructuring and other similar charges (1) 4.5 7.0 Product warranty (2) 6.7 6.8 Risk management (3) 9.9 9.4 Legal and environmental 3.2 3.8 Deferred income taxes 15.9 12.9 Taxes, other than income taxes 6.5 8.0 Income tax payable 22.5 17.9 Interest payable 5.6 5.5 Other 16.0 19.7 $ 120.9 $ 127.3 ____________________ (1) See more information related to the restructuring obligations within Note 4 Restructuring and Other Similar Charges. (2) See more information related to the product warranty obligations within Note 15 Commitments and Contingencies. (3) Includes projected liabilities related to losses arising from automobile, general and product liability claims.</t>
  </si>
  <si>
    <t>Long-Term Debt (Tables)</t>
  </si>
  <si>
    <t>Schedule of Debt</t>
  </si>
  <si>
    <t>Long-term debt is summarized as follows (in millions): June 30, 2015 March 31, 2015 Term loan (1) $ 1,892.1 $ 1,895.8 8.875% senior notes due 2016 1.3 1.3 New Market Tax Credit (2) 36.7 36.8 Other (3) 5.5 6.1 Total 1,935.6 1,940.0 Less current maturities 23.6 24.3 Long-term debt $ 1,912.0 $ 1,915.7 ____________________ (1) Includes an unamortized original issue discount and debt issuance costs of $23.8 million and $25.0 million at June 30, 2015 and March 31, 2015 , respectively. (2) Includes unamortized debt issuance costs of $0.6 million at each of June 30, 2015 and March 31, 2015 . In connection with the New Market Tax Credit incentive program, the Company also invested an aggregate $27.6 million in the form of a loan receivable. The aggregate loan receivable is presented within other assets on the condensed consolidated balance sheets as of June 30, 2015 and March 31, 2015 . (3) Includes additional debt at various wholly-owned subsidiaries, comprised primarily of borrowings at foreign subsidiaries, capital lease obligations and unamortized debt issuance costs of $0.2 million and $0.3 million at June 30, 2015 and March 31, 2015 , respectively.</t>
  </si>
  <si>
    <t>Derivative Financial Instruments (Tables)</t>
  </si>
  <si>
    <t>Schedule of Derivative Instruments in Statement of Financial Position, Fair Value</t>
  </si>
  <si>
    <t>Fair value of derivatives designated as hedging instruments under ASC 815 (in millions): June 30, 2015 March 31, 2015 Balance Sheet Classification Liability Derivatives Interest rate swaps $ 17.2 $ 17.7 Other long-term liabilities Asset Derivatives Interest rate caps $ 2.5 $ 3.0 Other long-term assets</t>
  </si>
  <si>
    <t>Schedule of Other Derivatives Not Designated as Hedging Instruments, Statements of Financial Performance and Financial Position, Location</t>
  </si>
  <si>
    <t>Fair value of derivatives not designated as hedging instruments under ASC 815 (in millions): June 30, 2015 March 31, 2015 Balance Sheet Classification Asset Derivatives Foreign currency forward contracts $ 0.2 $ 0.4 Other current assets</t>
  </si>
  <si>
    <t>Schedules of Cash Flow Hedges Included in Accumulated Other Comprehensive Income (Loss) and Recognized in Other Expense</t>
  </si>
  <si>
    <t>The following table indicates the location and the amount of gains or losses associated with the Company's derivative instruments, net of tax, within the condensed consolidated balance sheets (for qualifying ASC 815 instruments) and recognized within the condensed consolidated statements of operations. The information is segregated between designated, qualifying ASC 815 hedging instruments and non-qualifying, non-designated hedging instruments (in millions). As of June 30, 2015 , there was no ineffectiveness on the Company's designated hedging instruments. Amount of loss recognized in accumulated other comprehensive loss on derivatives Derivative instruments designated as cash flow hedging relationships under ASC 815 June 30, 2015 March 31, 2015 Interest rate swaps $ 10.7 $ 9.2 Interest rate caps 1.9 $ 1.7 The Company expects to reclassify approximately $7.7 million of losses related to its interest rate derivatives recorded within accumulated other comprehensive loss into earnings as interest expense during the next twelve months. Amount recognized in other expense, net Derivative instruments not designated as hedging instruments under ASC 815 Condensed Consolidated Statements of Operations Classification First Quarter Ended June 30, 2015 June 30, 2014 Foreign currency forward contracts Other income, net $ 0.1 $ (0.4 )</t>
  </si>
  <si>
    <t>Fair Value Measurements (Tables)</t>
  </si>
  <si>
    <t>Fair Value, Assets Measured on Recurring Basis</t>
  </si>
  <si>
    <t>The following table provides a summary of the Company's assets and liabilities recognized at fair value on a recurring basis as of June 30, 2015 and March 31, 2015 (in millions): Fair Value as of June 30, 2015 Level 1 Level 2 Level 3 Total Assets: Interest rate caps $ — $ 2.5 $ — $ 2.5 Foreign currency forward contracts — 0.2 — 0.2 Total assets at fair value $ — $ 2.7 $ — $ 2.7 Liabilities: Interest rate swaps $ — $ 17.2 $ — $ 17.2 Total liabilities at fair value $ — $ 17.2 $ — $ 17.2 Fair Value as of March 31, 2015 Level 1 Level 2 Level 3 Total Assets: Interest rate caps $ — $ 3.0 $ — $ 3.0 Foreign currency forward contracts — 0.4 — 0.4 Total assets at fair value $ — $ 3.4 $ — $ 0.4 Liabilities: Interest rate swaps $ — $ 17.7 $ — $ 17.7 Total liabilities at fair value $ — $ 17.7 $ — $ 17.7</t>
  </si>
  <si>
    <t>Fair Value, Liabilities Measured on Recurring Basis</t>
  </si>
  <si>
    <t>Commitments and Contingencies (Tables)</t>
  </si>
  <si>
    <t>Schedule of Product Warranty Liability</t>
  </si>
  <si>
    <t>The following table presents changes in the Company's product warranty liability (in millions): Period Ending June 30, 2015 June 30, 2014 Balance at beginning of period $ 6.8 $ 8.0 Charged to operations 0.6 0.1 Claims settled (0.7 ) (0.9 ) Balance at end of period $ 6.7 $ 7.2</t>
  </si>
  <si>
    <t>Retirement Benefits (Tables)</t>
  </si>
  <si>
    <t>Schedule of Net Benefit Costs</t>
  </si>
  <si>
    <t>The components of net periodic benefit cost are as follows (in millions): Three Months Ended June 30, 2015 June 30, 2014 Pension Benefits: Service cost $ 0.6 $ 0.4 Interest cost 6.4 7.7 Expected return on plan assets (7.2 ) (7.7 ) Net periodic benefit (credit) cost $ (0.2 ) $ 0.4 Other Postretirement Benefits: Interest cost $ 0.3 $ 0.3 Amortization: Prior service credit (0.5 ) (0.5 ) Net periodic benefit credit $ (0.2 ) $ (0.2 )</t>
  </si>
  <si>
    <t>Stock-Based Compensation (Tables)</t>
  </si>
  <si>
    <t>Schedule of fair value of options granted</t>
  </si>
  <si>
    <t>The following weighted-average assumptions were used for the PSUs granted during the three months ended June 30, 2015: Three Months Ended June 30, 2015 Expected volatility factor 31 % Weighted-average risk-free interest rate 1.01 % Expected dividend rate 0.0 % Stock option fair value $32.06 The fair value of each option granted under the Plan during the three months ended June 30, 2015 was estimated on the grant date using the Black-Scholes valuation model utilizing the following weighted-average assumptions: Three Months Ended June 30, 2015 Expected option term (in years) 6.5 Expected volatility factor 24% Weighted-average risk-free interest rate 1.86% Expected dividend rate 0.0% Stock option fair value $7.41</t>
  </si>
  <si>
    <t>Schedule of stock option activity</t>
  </si>
  <si>
    <t>The following table presents the Company's stock option activity during the first three months of fiscal 2016 and 2015 , respectively: Period Ending June 30, 2015 June 30, 2014 Shares Weighted Avg. Exercise Price Shares Weighted Avg. Exercise Price Number of shares under option: Outstanding at beginning of period 8,588,518 $ 13.06 8,652,834 $ 10.79 Granted 872,590 25.77 — — Exercised (165,992 ) 7.25 (206,155 ) 7.19 Canceled/Forfeited (98,536 ) 22.55 (104,148 ) 20.00 Outstanding at end of period (1) 9,196,580 14.27 8,342,531 10.76 Exercisable at end of period (2) 5,536,335 $ 7.95 5,039,432 $ 5.45 ______________________ (1) The weighted average remaining contractual life of options outstanding at June 30, 2015 is 5.2 years. (2) The weighted average remaining contractual life of options exercisable at June 30, 2015 is 3.1 years. A summary of RSU activity during the three months ended June 30, 2015 is as follows: Period Ending June 30, 2015 Shares Weighted Avg. Exercise Price Nonvested RSUs at beginning of period 53,813 $ 29.06 Granted 66,622 25.77 Vested — — Canceled/Forfeited (2,372 ) 28.46 Nonvested RSUs at end of period 118,063 $ 27.21</t>
  </si>
  <si>
    <t>Business Segment Information (Tables)</t>
  </si>
  <si>
    <t>Schedule of Segment Reporting Information, by Segment</t>
  </si>
  <si>
    <t>Business Segment Information: (in Millions) First Quarter Ended June 30, 2015 June 30, 2014 Net sales by product Process &amp; Motion Control: Original equipment manufacturers/ end-users $ 152.3 $ 160.1 Aftermarket 119.3 138.3 Total Process &amp; Motion Control 271.6 298.4 Water Management: Water safety, quality, flow control and conservation 136.5 131.8 Water infrastructure 77.0 73.4 Total Water Management 213.5 205.2 Consolidated net sales $ 485.1 $ 503.6 Income (loss) from operations Process &amp; Motion Control $ 35.6 $ 47.6 Water Management 27.4 18.5 Corporate (9.8 ) (9.2 ) Consolidated income from operations $ 53.2 $ 56.9 Non-operating expense: Interest expense, net $ (21.6 ) $ (22.5 ) Other expense, net (0.4 ) (1.3 ) Income from continuing operations before income taxes 31.2 33.1 Provision for income taxes 10.0 21.5 Net income from continuing operations 21.2 11.6 Income from discontinued operations, net of tax — 0.4 Net income 21.2 12.0 Non-controlling interest loss (0.1 ) (0.1 ) Net income attributable to Rexnord $ 21.3 $ 12.1 Depreciation and amortization Process &amp; Motion Control $ 19.2 $ 18.6 Water Management 9.0 9.6 Consolidated $ 28.2 $ 28.2 Capital expenditures Process &amp; Motion Control $ 6.3 $ 7.7 Water Management 1.4 1.0 Consolidated $ 7.7 $ 8.7 June 30, 2015 March 31, 2015 Total assets Process &amp; Motion Control $ 2,346.6 $ 2,412.8 Water Management 981.9 980.8 Corporate 0.6 8.4 Consolidated $ 3,329.1 $ 3,402.0</t>
  </si>
  <si>
    <t>Basis of Presentation and Significant Accounting Policies - Narrative (Details) - USD ($) $ in Millions</t>
  </si>
  <si>
    <t>Long-term Debt | New Accounting Pronouncement, Early Adoption, Effect</t>
  </si>
  <si>
    <t>New Accounting Pronouncement, Early Adoption [Line Items]</t>
  </si>
  <si>
    <t>Unamortized debt issuance expense</t>
  </si>
  <si>
    <t>Acquisitions (Details) - USD ($) $ in Millions</t>
  </si>
  <si>
    <t>Jan. 12, 2015</t>
  </si>
  <si>
    <t>Oct. 30, 2014</t>
  </si>
  <si>
    <t>Apr. 15, 2014</t>
  </si>
  <si>
    <t>Business Acquisition [Line Items]</t>
  </si>
  <si>
    <t>Purchase price</t>
  </si>
  <si>
    <t>Euroflex Transmissions</t>
  </si>
  <si>
    <t>Cash purchase price (with some exclusions)</t>
  </si>
  <si>
    <t>Cash received from previous owners</t>
  </si>
  <si>
    <t>Increase (decrease) to goodwill</t>
  </si>
  <si>
    <t>Tollok S.p.A.</t>
  </si>
  <si>
    <t>Preliminary purchase price (with some exclusions)</t>
  </si>
  <si>
    <t>Future payments to acquire business</t>
  </si>
  <si>
    <t>Increase (decrease) in working capital</t>
  </si>
  <si>
    <t>Reduction in first annual installment</t>
  </si>
  <si>
    <t>Contingent obligations for additional consideration, maximum</t>
  </si>
  <si>
    <t>Contingent consideration arrangements, period of time in which payment may be made</t>
  </si>
  <si>
    <t>2 years</t>
  </si>
  <si>
    <t>Green Turtle</t>
  </si>
  <si>
    <t>2015 Acquisitions</t>
  </si>
  <si>
    <t>Other intangible assets</t>
  </si>
  <si>
    <t>Net assets other than goodwill, intangibles, and property, plant, and equipment</t>
  </si>
  <si>
    <t>Discontinued Operations - Narrative (Details) - USD ($) $ in Millions</t>
  </si>
  <si>
    <t>6 Months Ended</t>
  </si>
  <si>
    <t>Income Statement, Balance Sheet and Additional Disclosures by Disposal Groups, Including Discontinued Operations [Line Items]</t>
  </si>
  <si>
    <t>Mill Products</t>
  </si>
  <si>
    <t>Cash consideration received</t>
  </si>
  <si>
    <t>Provision for loss (gain) on disposal, net of tax</t>
  </si>
  <si>
    <t>Impairment loss</t>
  </si>
  <si>
    <t>Impairment of goodwill</t>
  </si>
  <si>
    <t>Exit costs</t>
  </si>
  <si>
    <t>Discontinued Operations - Summary of Results (Details) - USD ($) $ / shares in Units, $ in Millions</t>
  </si>
  <si>
    <t>Net income per share from discontinued operations:</t>
  </si>
  <si>
    <t>Restructuring and Other Similar Charges - Costs to Date by Segment (Details) - USD ($) $ in Millions</t>
  </si>
  <si>
    <t>Restructuring Cost and Reserve [Line Items]</t>
  </si>
  <si>
    <t>Restructuring Charges</t>
  </si>
  <si>
    <t>Severance costs</t>
  </si>
  <si>
    <t>Lease termination and other costs</t>
  </si>
  <si>
    <t>Operating Segments | Process &amp; Motion Control</t>
  </si>
  <si>
    <t>Operating Segments | Process &amp; Motion Control | Severance costs</t>
  </si>
  <si>
    <t>Operating Segments | Process &amp; Motion Control | Lease termination and other costs</t>
  </si>
  <si>
    <t>Operating Segments | Water Management</t>
  </si>
  <si>
    <t>Operating Segments | Water Management | Severance costs</t>
  </si>
  <si>
    <t>Operating Segments | Water Management | Lease termination and other costs</t>
  </si>
  <si>
    <t>Corporate</t>
  </si>
  <si>
    <t>Corporate | Severance costs</t>
  </si>
  <si>
    <t>Corporate | Lease termination and other costs</t>
  </si>
  <si>
    <t>Restructuring and Other Similar Charges - Reserve Roll Forward (Details) - USD ($) $ in Millions</t>
  </si>
  <si>
    <t>Restructuring Reserve [Roll Forward]</t>
  </si>
  <si>
    <t>Restructuring accrual, beginning period</t>
  </si>
  <si>
    <t>Charges</t>
  </si>
  <si>
    <t>Cash payments</t>
  </si>
  <si>
    <t>Restructuring accrual, ending period</t>
  </si>
  <si>
    <t>Income Taxes - Effective Rate (Details) - USD ($) $ in Millions</t>
  </si>
  <si>
    <t>Effective income tax rate</t>
  </si>
  <si>
    <t>32.10%</t>
  </si>
  <si>
    <t>65.00%</t>
  </si>
  <si>
    <t>Federal statutory rate</t>
  </si>
  <si>
    <t>35.00%</t>
  </si>
  <si>
    <t>Income Taxes - Unrecognized Benefits (Details) - USD ($) $ in Millions</t>
  </si>
  <si>
    <t>Unrecognized tax benefits</t>
  </si>
  <si>
    <t>Interest and penalties included in unrecognized tax benefits</t>
  </si>
  <si>
    <t>Interest and penalties recognized as income tax expense</t>
  </si>
  <si>
    <t>Earnings per Share - Antidilutive Shares (Details) - shares</t>
  </si>
  <si>
    <t>Antidilutive securities excluded from computation of earnings per share, amount</t>
  </si>
  <si>
    <t>Stockholders' Equity - Roll Forward (Details) - USD ($) $ in Millions</t>
  </si>
  <si>
    <t>Increase (Decrease) in Stockholders' Equity [Roll Forward]</t>
  </si>
  <si>
    <t>Beginning balance</t>
  </si>
  <si>
    <t>Total comprehensive income (loss)</t>
  </si>
  <si>
    <t>Common stock repurchased and canceled</t>
  </si>
  <si>
    <t>Tax benefit on stock option exercises</t>
  </si>
  <si>
    <t>Ending balance</t>
  </si>
  <si>
    <t>Preferred Stock</t>
  </si>
  <si>
    <t>Common Stock</t>
  </si>
  <si>
    <t>Additional Paid-In Capital</t>
  </si>
  <si>
    <t>Cancellation of treasury stock</t>
  </si>
  <si>
    <t>Retained Deficit</t>
  </si>
  <si>
    <t>Treasury Stock</t>
  </si>
  <si>
    <t>Non-controlling Interest</t>
  </si>
  <si>
    <t>Non-controlling interest (ownership percentage by non-controlling owners))</t>
  </si>
  <si>
    <t>49.00%</t>
  </si>
  <si>
    <t>Stockholders' Equity - Narrative (Details) - USD ($)</t>
  </si>
  <si>
    <t>Feb. 28, 2015</t>
  </si>
  <si>
    <t>Class of Stock [Line Items]</t>
  </si>
  <si>
    <t>Stock repurchase program, authorized amount</t>
  </si>
  <si>
    <t>Repurchased shares of stock</t>
  </si>
  <si>
    <t>Existing repurchase authority</t>
  </si>
  <si>
    <t>Accumulated Other Comprehensive Loss - Changes in AOCL (Details) - USD ($) $ in Millions</t>
  </si>
  <si>
    <t>Accumulated Other Comprehensive Income (Loss) [Line Items]</t>
  </si>
  <si>
    <t>Other comprehensive income before reclassifications</t>
  </si>
  <si>
    <t>Amounts reclassified from accumulated other comprehensive loss</t>
  </si>
  <si>
    <t>Interest Rate Derivatives</t>
  </si>
  <si>
    <t>Foreign Currency Translation</t>
  </si>
  <si>
    <t>Pension and Postretirement Plans</t>
  </si>
  <si>
    <t>Accumulated Other Comprehensive Loss - Reclassifications out of Accumulated Other Comprehensive Loss (Details) - USD ($) $ in Millions</t>
  </si>
  <si>
    <t>Reclassification Adjustment out of Accumulated Other Comprehensive Income [Line Items]</t>
  </si>
  <si>
    <t>Total net of tax</t>
  </si>
  <si>
    <t>Accumulated Defined Benefit Plans Adjustment</t>
  </si>
  <si>
    <t>Accumulated Defined Benefit Plans Adjustment | Amortization of prior service credit</t>
  </si>
  <si>
    <t>Inventories - Inventory by Category (Details) - USD ($) $ in Millions</t>
  </si>
  <si>
    <t>Finished goods</t>
  </si>
  <si>
    <t>Work in progress</t>
  </si>
  <si>
    <t>Purchased components</t>
  </si>
  <si>
    <t>Raw materials</t>
  </si>
  <si>
    <t>Inventories at First-in, First-Out (FIFO) cost</t>
  </si>
  <si>
    <t>Adjustment to state inventories at Last-in, First-Out (LIFO) cost</t>
  </si>
  <si>
    <t>Goodwill and Intangible Assets - Changes in the Net Carrying Value (Details) - USD ($) $ in Millions</t>
  </si>
  <si>
    <t>Net carrying amount, beginning balance</t>
  </si>
  <si>
    <t>Purchase price allocation adjustments</t>
  </si>
  <si>
    <t>Amortization</t>
  </si>
  <si>
    <t>Currency translation adjustment</t>
  </si>
  <si>
    <t>Net carrying amount, ending balance</t>
  </si>
  <si>
    <t>Indefinite Lived Intangible Assets (tradenames)</t>
  </si>
  <si>
    <t>Amortizable Intangible Assets</t>
  </si>
  <si>
    <t>Total Identifiable Intangible Assets Excluding Goodwill</t>
  </si>
  <si>
    <t>Tradenames</t>
  </si>
  <si>
    <t>Customer Relationships</t>
  </si>
  <si>
    <t>Patents</t>
  </si>
  <si>
    <t>Operating Segments | Process &amp; Motion Control | Tradenames</t>
  </si>
  <si>
    <t>Operating Segments | Process &amp; Motion Control | Customer Relationships</t>
  </si>
  <si>
    <t>Operating Segments | Process &amp; Motion Control | Patents</t>
  </si>
  <si>
    <t>Operating Segments | Water Management | Tradenames</t>
  </si>
  <si>
    <t>Operating Segments | Water Management | Customer Relationships</t>
  </si>
  <si>
    <t>Operating Segments | Water Management | Patents</t>
  </si>
  <si>
    <t>Goodwill and Intangible Assets - Gross Carrying Amount and Accumulated Amortization (Details) - USD ($) $ in Millions</t>
  </si>
  <si>
    <t>12 Months Ended</t>
  </si>
  <si>
    <t>Finite-Lived Intangible Assets [Abstract]</t>
  </si>
  <si>
    <t>Accumulated Amortization</t>
  </si>
  <si>
    <t>Intangible assets not subject to amortization - tradenames</t>
  </si>
  <si>
    <t>Carrying amount of indefinite-lived intangible assets</t>
  </si>
  <si>
    <t>Gross carrying amount</t>
  </si>
  <si>
    <t>Net carrying amount</t>
  </si>
  <si>
    <t>Weighted Average Useful Life</t>
  </si>
  <si>
    <t>10 years</t>
  </si>
  <si>
    <t>Gross Carrying Amount</t>
  </si>
  <si>
    <t>Net Carrying Amount</t>
  </si>
  <si>
    <t>Customer relationships (including distribution network)</t>
  </si>
  <si>
    <t>13 years</t>
  </si>
  <si>
    <t>8 years</t>
  </si>
  <si>
    <t>Goodwill and Intangible Assets - Narrative (Details) - USD ($) $ in Millions</t>
  </si>
  <si>
    <t>Amortization [Abstract]</t>
  </si>
  <si>
    <t>Amortization expense</t>
  </si>
  <si>
    <t>Amortization expense, next 12 months</t>
  </si>
  <si>
    <t>Amortization expense, year two</t>
  </si>
  <si>
    <t>Amortization expense, year three</t>
  </si>
  <si>
    <t>Amortization expense, year four</t>
  </si>
  <si>
    <t>Amortization expense, year five</t>
  </si>
  <si>
    <t>Other Current Liabilities by Category (Details) - USD ($) $ in Millions</t>
  </si>
  <si>
    <t>Components of Other Current Liabilities [Line Items]</t>
  </si>
  <si>
    <t>Other Liabilities</t>
  </si>
  <si>
    <t>Customer advances</t>
  </si>
  <si>
    <t>Sales rebates</t>
  </si>
  <si>
    <t>Commissions</t>
  </si>
  <si>
    <t>Product warranty</t>
  </si>
  <si>
    <t>Risk management</t>
  </si>
  <si>
    <t>Legal and environmental</t>
  </si>
  <si>
    <t>Taxes, other than income taxes</t>
  </si>
  <si>
    <t>Income tax payable</t>
  </si>
  <si>
    <t>Interest payable</t>
  </si>
  <si>
    <t>Other</t>
  </si>
  <si>
    <t>Long-Term Debt - Summary of Debt (Details) - USD ($) $ in Millions</t>
  </si>
  <si>
    <t>Debt Instrument [Line Items]</t>
  </si>
  <si>
    <t>Long-term debt, gross</t>
  </si>
  <si>
    <t>Current portion of long-term debt</t>
  </si>
  <si>
    <t>Senior Secured Credit Facility | Credit Facility</t>
  </si>
  <si>
    <t>Unamortized original issue discount</t>
  </si>
  <si>
    <t>8.875% Senior Notes due 2016 | Senior Notes</t>
  </si>
  <si>
    <t>Stated interest rate for senior notes</t>
  </si>
  <si>
    <t>8.875%</t>
  </si>
  <si>
    <t>New Market Tax Credit | Other Debt</t>
  </si>
  <si>
    <t>Aggregate loan receivable</t>
  </si>
  <si>
    <t>Other Subsidiary Debt | Other Debt</t>
  </si>
  <si>
    <t>Unamortized debt issuance cost</t>
  </si>
  <si>
    <t>Long-Term Debt - Narrative (Details)</t>
  </si>
  <si>
    <t>Jun. 30, 2015USD ($)</t>
  </si>
  <si>
    <t>Mar. 31, 2012</t>
  </si>
  <si>
    <t>Mar. 31, 2015USD ($)</t>
  </si>
  <si>
    <t>Sep. 28, 2013USD ($)</t>
  </si>
  <si>
    <t>Amounts borrowed under revolving credit facility</t>
  </si>
  <si>
    <t>Covenant terms, company's ratio</t>
  </si>
  <si>
    <t>Senior Secured Credit Facility | Credit Facility | Senior Secured Leverage Ratio (Numerator) | Maximum</t>
  </si>
  <si>
    <t>Covenant terms, positive ratio</t>
  </si>
  <si>
    <t>Senior Secured Credit Facility | Revolving Credit Facility</t>
  </si>
  <si>
    <t>Line of Credit Facility, Maximum Borrowing Capacity</t>
  </si>
  <si>
    <t>Debt, Weighted Average Interest Rate</t>
  </si>
  <si>
    <t>4.00%</t>
  </si>
  <si>
    <t>Debt Instrument, Interest Rate, Effective Percentage</t>
  </si>
  <si>
    <t>Letters of credit outstanding, amount</t>
  </si>
  <si>
    <t>Senior Secured Credit Facility | Term Loan Facility [Member]</t>
  </si>
  <si>
    <t>LIBOR Floor</t>
  </si>
  <si>
    <t>1.00%</t>
  </si>
  <si>
    <t>Debt Instrument, Basis Spread on Variable Rate</t>
  </si>
  <si>
    <t>3.00%</t>
  </si>
  <si>
    <t>Accounts Receivable Securitization Program | Other Debt</t>
  </si>
  <si>
    <t>Line of credit facility, term</t>
  </si>
  <si>
    <t>5 years</t>
  </si>
  <si>
    <t>Available borrowing capacity</t>
  </si>
  <si>
    <t>Derivative Financial Instruments - Interest Rate Derivatives (Details) - Mar. 31, 2015 $ in Millions</t>
  </si>
  <si>
    <t>USD ($)derivative</t>
  </si>
  <si>
    <t>Derivatives, Fair Value [Line Items]</t>
  </si>
  <si>
    <t>Derivative, Effectiveness of Hedge</t>
  </si>
  <si>
    <t>74.00%</t>
  </si>
  <si>
    <t>Derivative, Average Cap Interest Rate</t>
  </si>
  <si>
    <t>2.79%</t>
  </si>
  <si>
    <t>London Interbank Offered Rate (LIBOR)</t>
  </si>
  <si>
    <t>Derivative, Applicable Margin</t>
  </si>
  <si>
    <t>Interest rate swaps</t>
  </si>
  <si>
    <t>Derivative, Notional Amount</t>
  </si>
  <si>
    <t>Derivative, Average Fixed Interest Rate</t>
  </si>
  <si>
    <t>2.55%</t>
  </si>
  <si>
    <t>Derivative, Floor Interest Rate</t>
  </si>
  <si>
    <t>Interest rate caps</t>
  </si>
  <si>
    <t>Number of Interest Rate Derivatives Held | derivative</t>
  </si>
  <si>
    <t>Derivative Liability, Notional Amount</t>
  </si>
  <si>
    <t>Derivative, Cap Interest Rate</t>
  </si>
  <si>
    <t>Derivative, Cost of Hedge</t>
  </si>
  <si>
    <t>Derivative Financial Instruments - Foreign Currency Forward Contracts Asset Position (Details) - USD ($) $ in Millions</t>
  </si>
  <si>
    <t>Designated as Hedging Instrument | Other long-term liabilities | Interest rate swaps</t>
  </si>
  <si>
    <t>Derivative [Line Items]</t>
  </si>
  <si>
    <t>Liability Derivatives</t>
  </si>
  <si>
    <t>Designated as Hedging Instrument | Other long-term assets | Interest rate caps</t>
  </si>
  <si>
    <t>Derivative Asset, Fair Value, Gross Asset</t>
  </si>
  <si>
    <t>Not Designated as Hedging Instrument | Other current assets | Foreign currency forward contracts</t>
  </si>
  <si>
    <t>Derivative Financial Instruments - Gains/Losses in AOCI (Details) - Designated as Hedging Instrument - USD ($) $ in Millions</t>
  </si>
  <si>
    <t>Amount of loss recognized in accumulated other comprehensive loss on derivatives</t>
  </si>
  <si>
    <t>Derivative Financial Instruments - Gain or Loss Recognized in Income (Details) - USD ($) $ in Millions</t>
  </si>
  <si>
    <t>Trading Activity, Gains and Losses, Net [Line Items]</t>
  </si>
  <si>
    <t>Expected reclassification of gains (losses) into earnings as interest expense</t>
  </si>
  <si>
    <t>Other income, net | Foreign currency forward contracts</t>
  </si>
  <si>
    <t>Other income, net</t>
  </si>
  <si>
    <t>Fair Value Measurements (Details) - USD ($) $ in Millions</t>
  </si>
  <si>
    <t>Fair Value, Assets and Liabilities Measured on Recurring and Nonrecurring Basis [Line Items]</t>
  </si>
  <si>
    <t>Fair value of long-term debt</t>
  </si>
  <si>
    <t>Fair Value, Measurements, Recurring</t>
  </si>
  <si>
    <t>Assets:</t>
  </si>
  <si>
    <t>Total assets at fair value</t>
  </si>
  <si>
    <t>Liabilities:</t>
  </si>
  <si>
    <t>Total liabilities at fair value</t>
  </si>
  <si>
    <t>Fair Value, Measurements, Recurring | Level 1</t>
  </si>
  <si>
    <t>Fair Value, Measurements, Recurring | Level 2</t>
  </si>
  <si>
    <t>Fair Value, Measurements, Recurring | Level 3</t>
  </si>
  <si>
    <t>Fair Value, Measurements, Recurring | Interest rate caps</t>
  </si>
  <si>
    <t>Fair Value, Measurements, Recurring | Interest rate caps | Level 1</t>
  </si>
  <si>
    <t>Fair Value, Measurements, Recurring | Interest rate caps | Level 2</t>
  </si>
  <si>
    <t>Fair Value, Measurements, Recurring | Interest rate caps | Level 3</t>
  </si>
  <si>
    <t>Fair Value, Measurements, Recurring | Foreign currency forward contracts</t>
  </si>
  <si>
    <t>Foreign currency forward contracts</t>
  </si>
  <si>
    <t>Fair Value, Measurements, Recurring | Foreign currency forward contracts | Level 1</t>
  </si>
  <si>
    <t>Fair Value, Measurements, Recurring | Foreign currency forward contracts | Level 2</t>
  </si>
  <si>
    <t>Fair Value, Measurements, Recurring | Foreign currency forward contracts | Level 3</t>
  </si>
  <si>
    <t>Fair Value, Measurements, Recurring | Interest rate swaps</t>
  </si>
  <si>
    <t>Fair Value, Measurements, Recurring | Interest rate swaps | Level 1</t>
  </si>
  <si>
    <t>Fair Value, Measurements, Recurring | Interest rate swaps | Level 2</t>
  </si>
  <si>
    <t>Fair Value, Measurements, Recurring | Interest rate swaps | Level 3</t>
  </si>
  <si>
    <t>Commitments and Contingencies - Warranty Roll Forward (Details) - USD ($) $ in Millions</t>
  </si>
  <si>
    <t>Movement in Product Warranty Accrual [Roll Forward]</t>
  </si>
  <si>
    <t>Balance at beginning of period</t>
  </si>
  <si>
    <t>Charged to operations</t>
  </si>
  <si>
    <t>Claims settled</t>
  </si>
  <si>
    <t>Balance at end of period</t>
  </si>
  <si>
    <t>Commitments and Contingencies - Narrative (Details) $ in Millions</t>
  </si>
  <si>
    <t>1 Months Ended</t>
  </si>
  <si>
    <t>Feb. 28, 2013USD ($)</t>
  </si>
  <si>
    <t>Jun. 30, 2015USD ($)lawsuitclaimant</t>
  </si>
  <si>
    <t>Dec. 31, 2002defendant</t>
  </si>
  <si>
    <t>Jun. 29, 2013USD ($)</t>
  </si>
  <si>
    <t>Loss Contingencies [Line Items]</t>
  </si>
  <si>
    <t>Indemnification Resulting from Business Acquisition, Amount</t>
  </si>
  <si>
    <t>Insurance Policy Coverage</t>
  </si>
  <si>
    <t>Environmental Issue | Ellsworth Industrial Park Site</t>
  </si>
  <si>
    <t>Indemnification Resulting from Business Acquisition, Percentage of Costs Paid to Date by Seller</t>
  </si>
  <si>
    <t>100.00%</t>
  </si>
  <si>
    <t>Asbestos Issue | Stearns</t>
  </si>
  <si>
    <t>Loss Contingency, Pending Claims, Number | claimant</t>
  </si>
  <si>
    <t>Asbestos Issue | Prager</t>
  </si>
  <si>
    <t>Loss Contingency, Pending Lawsuits, Number | lawsuit</t>
  </si>
  <si>
    <t>Insurance Coverage, Percentage of Costs Paid to Date by Insurance Providers</t>
  </si>
  <si>
    <t>Asbestos Issue | Falk</t>
  </si>
  <si>
    <t>Asbestos Issue | Zurn</t>
  </si>
  <si>
    <t>Timeframe of Estimated Claims Disbursements</t>
  </si>
  <si>
    <t>Loss Contingency, Estimate of Possible Loss</t>
  </si>
  <si>
    <t>Estimated Claim Payments Made Over Specified Period</t>
  </si>
  <si>
    <t>Estimated Insurance Recoveries</t>
  </si>
  <si>
    <t>Damages from Product Defects | Zurn</t>
  </si>
  <si>
    <t>Claim Settlement Funding Period</t>
  </si>
  <si>
    <t>7 years</t>
  </si>
  <si>
    <t>Loss Contingency, Settlement Agreement, Consideration</t>
  </si>
  <si>
    <t>Loss Contingency, Settlement Agreement, Attorney Fees</t>
  </si>
  <si>
    <t>Minimum | Environmental Issue | Ellsworth Industrial Park Site</t>
  </si>
  <si>
    <t>Loss Contingency, Number of Defendants | defendant</t>
  </si>
  <si>
    <t>Retirement Benefits (Details) - USD ($) $ in Millions</t>
  </si>
  <si>
    <t>Defined Benefit Plan Disclosure [Line Items]</t>
  </si>
  <si>
    <t>Contributions by employer</t>
  </si>
  <si>
    <t>Pension Benefits</t>
  </si>
  <si>
    <t>Service cost</t>
  </si>
  <si>
    <t>Interest cost</t>
  </si>
  <si>
    <t>Expected return on plan assets</t>
  </si>
  <si>
    <t>Net periodic benefit credit</t>
  </si>
  <si>
    <t>Other Postretirement Benefits</t>
  </si>
  <si>
    <t>Amortization of prior service cost</t>
  </si>
  <si>
    <t>Stock-Based Compensation - Narrative (Details) - USD ($) $ in Millions</t>
  </si>
  <si>
    <t>Total unrecognized compensation cost</t>
  </si>
  <si>
    <t>Unrecognized compensation cost, period for recognition</t>
  </si>
  <si>
    <t>3 years 1 month</t>
  </si>
  <si>
    <t>Stock-Based Compensation - Stock Options (Details) - $ / shares</t>
  </si>
  <si>
    <t>Stock options granted</t>
  </si>
  <si>
    <t>Weighted-average vesting period</t>
  </si>
  <si>
    <t>3 years</t>
  </si>
  <si>
    <t>Share-based Compensation Arrangement by Share-based Payment Award, Fair Value Assumptions and Methodology [Abstract]</t>
  </si>
  <si>
    <t>Expected option term (in years)</t>
  </si>
  <si>
    <t>6 years 6 months</t>
  </si>
  <si>
    <t>Expected volatility factor (dollar per share)</t>
  </si>
  <si>
    <t>24.00%</t>
  </si>
  <si>
    <t>Weighted-average risk-free interest rate</t>
  </si>
  <si>
    <t>1.86%</t>
  </si>
  <si>
    <t>Expected dividend rate</t>
  </si>
  <si>
    <t>0.00%</t>
  </si>
  <si>
    <t>Stock option fair value (dollar per share)</t>
  </si>
  <si>
    <t>Shares</t>
  </si>
  <si>
    <t>Outstanding at beginning of period (shares)</t>
  </si>
  <si>
    <t>Granted (shares)</t>
  </si>
  <si>
    <t>Exercised (shares)</t>
  </si>
  <si>
    <t>Canceled/Forfeited (shares)</t>
  </si>
  <si>
    <t>Outstanding at end of period (shares)</t>
  </si>
  <si>
    <t>Exercisable at end of period (shares)</t>
  </si>
  <si>
    <t>Weighted Avg. Exercise Price</t>
  </si>
  <si>
    <t>Outstanding at beginning of period (weighted average exercise price)</t>
  </si>
  <si>
    <t>Granted (weighted average exercise price)</t>
  </si>
  <si>
    <t>Exercised (weighted average exercise price)</t>
  </si>
  <si>
    <t>Canceled/Forfeited (weighted average exercise price)</t>
  </si>
  <si>
    <t>Outstanding at end of period (weighted average exercise price)</t>
  </si>
  <si>
    <t>Exercisable at end of period (weighted average exercise price)</t>
  </si>
  <si>
    <t>Weighted average remaining contractual life of options outstanding</t>
  </si>
  <si>
    <t>5 years 2 months 12 days</t>
  </si>
  <si>
    <t>Weighted average remaining contractual life of options exercisable</t>
  </si>
  <si>
    <t>Stock-Based Compensation - Restricted Stock Units (Details) - $ / shares</t>
  </si>
  <si>
    <t>Share-based Compensation Arrangement by Share-based Payment Award [Line Items]</t>
  </si>
  <si>
    <t>Restricted Stock Units (RSUs)</t>
  </si>
  <si>
    <t>Stock units granted (shares)</t>
  </si>
  <si>
    <t>Weighted-average fair value (dollars per share)</t>
  </si>
  <si>
    <t>Stock-Based Compensation - Performance Shares (Details) - Jun. 30, 2015 - $ / shares</t>
  </si>
  <si>
    <t>Total</t>
  </si>
  <si>
    <t>Stock option fair value (dollars per share)</t>
  </si>
  <si>
    <t>Performance Shares</t>
  </si>
  <si>
    <t>31.00%</t>
  </si>
  <si>
    <t>1.01%</t>
  </si>
  <si>
    <t>Performance Shares | Minimum</t>
  </si>
  <si>
    <t>Range of target awards</t>
  </si>
  <si>
    <t>Performance Shares | Maximum</t>
  </si>
  <si>
    <t>200.00%</t>
  </si>
  <si>
    <t>Business Segment Information (Details) $ in Millions</t>
  </si>
  <si>
    <t>Jun. 30, 2015USD ($)segment</t>
  </si>
  <si>
    <t>Jun. 30, 2014USD ($)</t>
  </si>
  <si>
    <t>Segment Reporting Information [Line Items]</t>
  </si>
  <si>
    <t>Number of business segments | segment</t>
  </si>
  <si>
    <t>Segment Reporting Information, Income (Loss) before Income Taxes [Abstract]</t>
  </si>
  <si>
    <t>Income (loss) from operations</t>
  </si>
  <si>
    <t>Segment Reporting Information, Additional Information [Abstract]</t>
  </si>
  <si>
    <t>Depreciation and amortization</t>
  </si>
  <si>
    <t>Capital expenditures</t>
  </si>
  <si>
    <t>Original equipment manufacturers/ end-users | Operating Segments | Process &amp; Motion Control</t>
  </si>
  <si>
    <t>Aftermarket | Operating Segments | Process &amp; Motion Control</t>
  </si>
  <si>
    <t>Water safety, quality, flow control and conservation | Operating Segments | Water Management</t>
  </si>
  <si>
    <t>Water infrastructure | Operating Segments | Water Management</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ayer &quot;#,##0_);_(&quot;Lay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39288</v>
      </c>
    </row>
    <row r="6" spans="1:3">
      <c r="A6" t="s" s="4">
        <v>8</v>
      </c>
      <c r="B6" t="s" s="4">
        <v>9</v>
      </c>
    </row>
    <row r="7" spans="1:3">
      <c r="A7" t="s" s="4">
        <v>10</v>
      </c>
      <c r="B7" t="s" s="4">
        <v>11</v>
      </c>
    </row>
    <row r="8" spans="1:3">
      <c r="A8" t="s" s="4">
        <v>12</v>
      </c>
      <c r="B8" t="s" s="4">
        <v>13</v>
      </c>
    </row>
    <row r="9" spans="1:3">
      <c r="A9" t="s" s="4">
        <v>14</v>
      </c>
      <c r="B9" t="n" s="5">
        <v>2016</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C14" t="n" s="5">
        <v>100348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17</v>
      </c>
      <c r="B1" t="s" s="2">
        <v>1</v>
      </c>
    </row>
    <row r="2" spans="1:2">
      <c r="B2" t="s" s="2">
        <v>2</v>
      </c>
    </row>
    <row r="3" spans="1:2">
      <c r="A3" t="s" s="3">
        <v>163</v>
      </c>
    </row>
    <row r="4" spans="1:2">
      <c r="A4" t="s" s="4">
        <v>117</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29.7</v>
      </c>
      <c r="C3" t="n" s="7">
        <v>370.3</v>
      </c>
    </row>
    <row r="4" spans="1:3">
      <c r="A4" t="s" s="4">
        <v>28</v>
      </c>
      <c r="B4" t="n" s="8">
        <v>318.5</v>
      </c>
      <c r="C4" t="n" s="5">
        <v>336</v>
      </c>
    </row>
    <row r="5" spans="1:3">
      <c r="A5" t="s" s="4">
        <v>29</v>
      </c>
      <c r="B5" t="n" s="8">
        <v>372.6</v>
      </c>
      <c r="C5" t="n" s="8">
        <v>367.7</v>
      </c>
    </row>
    <row r="6" spans="1:3">
      <c r="A6" t="s" s="4">
        <v>30</v>
      </c>
      <c r="B6" t="n" s="8">
        <v>2.6</v>
      </c>
      <c r="C6" t="n" s="8">
        <v>2.6</v>
      </c>
    </row>
    <row r="7" spans="1:3">
      <c r="A7" t="s" s="4">
        <v>31</v>
      </c>
      <c r="B7" t="n" s="8">
        <v>49.5</v>
      </c>
      <c r="C7" t="n" s="8">
        <v>49.7</v>
      </c>
    </row>
    <row r="8" spans="1:3">
      <c r="A8" t="s" s="4">
        <v>32</v>
      </c>
      <c r="B8" t="n" s="8">
        <v>1072.9</v>
      </c>
      <c r="C8" t="n" s="8">
        <v>1126.3</v>
      </c>
    </row>
    <row r="9" spans="1:3">
      <c r="A9" t="s" s="4">
        <v>33</v>
      </c>
      <c r="B9" t="n" s="8">
        <v>412.8</v>
      </c>
      <c r="C9" t="n" s="8">
        <v>417.6</v>
      </c>
    </row>
    <row r="10" spans="1:3">
      <c r="A10" t="s" s="4">
        <v>34</v>
      </c>
      <c r="B10" t="n" s="8">
        <v>574.6</v>
      </c>
      <c r="C10" t="n" s="8">
        <v>587.7</v>
      </c>
    </row>
    <row r="11" spans="1:3">
      <c r="A11" t="s" s="4">
        <v>35</v>
      </c>
      <c r="B11" t="n" s="8">
        <v>1201.3</v>
      </c>
      <c r="C11" t="n" s="8">
        <v>1202.3</v>
      </c>
    </row>
    <row r="12" spans="1:3">
      <c r="A12" t="s" s="4">
        <v>36</v>
      </c>
      <c r="B12" t="n" s="5">
        <v>35</v>
      </c>
      <c r="C12" t="n" s="5">
        <v>35</v>
      </c>
    </row>
    <row r="13" spans="1:3">
      <c r="A13" t="s" s="4">
        <v>37</v>
      </c>
      <c r="B13" t="n" s="8">
        <v>32.5</v>
      </c>
      <c r="C13" t="n" s="8">
        <v>33.1</v>
      </c>
    </row>
    <row r="14" spans="1:3">
      <c r="A14" t="s" s="4">
        <v>38</v>
      </c>
      <c r="B14" t="n" s="8">
        <v>3329.1</v>
      </c>
      <c r="C14" t="n" s="5">
        <v>3402</v>
      </c>
    </row>
    <row r="15" spans="1:3">
      <c r="A15" t="s" s="3">
        <v>39</v>
      </c>
    </row>
    <row r="16" spans="1:3">
      <c r="A16" t="s" s="4">
        <v>40</v>
      </c>
      <c r="B16" t="n" s="8">
        <v>23.6</v>
      </c>
      <c r="C16" t="n" s="8">
        <v>24.3</v>
      </c>
    </row>
    <row r="17" spans="1:3">
      <c r="A17" t="s" s="4">
        <v>41</v>
      </c>
      <c r="B17" t="n" s="8">
        <v>192.6</v>
      </c>
      <c r="C17" t="n" s="8">
        <v>234.1</v>
      </c>
    </row>
    <row r="18" spans="1:3">
      <c r="A18" t="s" s="4">
        <v>42</v>
      </c>
      <c r="B18" t="n" s="8">
        <v>50.5</v>
      </c>
      <c r="C18" t="n" s="8">
        <v>53.9</v>
      </c>
    </row>
    <row r="19" spans="1:3">
      <c r="A19" t="s" s="4">
        <v>43</v>
      </c>
      <c r="B19" t="n" s="5">
        <v>5</v>
      </c>
      <c r="C19" t="n" s="5">
        <v>5</v>
      </c>
    </row>
    <row r="20" spans="1:3">
      <c r="A20" t="s" s="4">
        <v>44</v>
      </c>
      <c r="B20" t="n" s="8">
        <v>120.9</v>
      </c>
      <c r="C20" t="n" s="8">
        <v>127.3</v>
      </c>
    </row>
    <row r="21" spans="1:3">
      <c r="A21" t="s" s="4">
        <v>45</v>
      </c>
      <c r="B21" t="n" s="8">
        <v>392.6</v>
      </c>
      <c r="C21" t="n" s="8">
        <v>444.6</v>
      </c>
    </row>
    <row r="22" spans="1:3">
      <c r="A22" t="s" s="4">
        <v>46</v>
      </c>
      <c r="B22" t="n" s="5">
        <v>1912</v>
      </c>
      <c r="C22" t="n" s="8">
        <v>1915.7</v>
      </c>
    </row>
    <row r="23" spans="1:3">
      <c r="A23" t="s" s="4">
        <v>47</v>
      </c>
      <c r="B23" t="n" s="8">
        <v>201.3</v>
      </c>
      <c r="C23" t="n" s="5">
        <v>203</v>
      </c>
    </row>
    <row r="24" spans="1:3">
      <c r="A24" t="s" s="4">
        <v>48</v>
      </c>
      <c r="B24" t="n" s="8">
        <v>179.9</v>
      </c>
      <c r="C24" t="n" s="8">
        <v>184.4</v>
      </c>
    </row>
    <row r="25" spans="1:3">
      <c r="A25" t="s" s="4">
        <v>49</v>
      </c>
      <c r="B25" t="n" s="5">
        <v>35</v>
      </c>
      <c r="C25" t="n" s="5">
        <v>35</v>
      </c>
    </row>
    <row r="26" spans="1:3">
      <c r="A26" t="s" s="4">
        <v>50</v>
      </c>
      <c r="B26" t="n" s="8">
        <v>67.40000000000001</v>
      </c>
      <c r="C26" t="n" s="8">
        <v>66.59999999999999</v>
      </c>
    </row>
    <row r="27" spans="1:3">
      <c r="A27" t="s" s="4">
        <v>51</v>
      </c>
      <c r="B27" t="n" s="8">
        <v>2788.2</v>
      </c>
      <c r="C27" t="n" s="8">
        <v>2849.3</v>
      </c>
    </row>
    <row r="28" spans="1:3">
      <c r="A28" t="s" s="3">
        <v>52</v>
      </c>
    </row>
    <row r="29" spans="1:3">
      <c r="A29" t="s" s="4">
        <v>53</v>
      </c>
      <c r="B29" t="n" s="5">
        <v>0</v>
      </c>
      <c r="C29" t="n" s="5">
        <v>0</v>
      </c>
    </row>
    <row r="30" spans="1:3">
      <c r="A30" t="s" s="4">
        <v>54</v>
      </c>
      <c r="B30" t="n" s="5">
        <v>1</v>
      </c>
      <c r="C30" t="n" s="5">
        <v>1</v>
      </c>
    </row>
    <row r="31" spans="1:3">
      <c r="A31" t="s" s="4">
        <v>55</v>
      </c>
      <c r="B31" t="n" s="8">
        <v>842.5</v>
      </c>
      <c r="C31" t="n" s="8">
        <v>885.9</v>
      </c>
    </row>
    <row r="32" spans="1:3">
      <c r="A32" t="s" s="4">
        <v>56</v>
      </c>
      <c r="B32" t="n" s="8">
        <v>-176.2</v>
      </c>
      <c r="C32" t="n" s="8">
        <v>-197.5</v>
      </c>
    </row>
    <row r="33" spans="1:3">
      <c r="A33" t="s" s="4">
        <v>57</v>
      </c>
      <c r="B33" t="n" s="8">
        <v>-126.1</v>
      </c>
      <c r="C33" t="n" s="8">
        <v>-130.2</v>
      </c>
    </row>
    <row r="34" spans="1:3">
      <c r="A34" t="s" s="4">
        <v>58</v>
      </c>
      <c r="B34" t="n" s="5">
        <v>0</v>
      </c>
      <c r="C34" t="n" s="8">
        <v>-6.3</v>
      </c>
    </row>
    <row r="35" spans="1:3">
      <c r="A35" t="s" s="4">
        <v>59</v>
      </c>
      <c r="B35" t="n" s="8">
        <v>541.2</v>
      </c>
      <c r="C35" t="n" s="8">
        <v>552.9</v>
      </c>
    </row>
    <row r="36" spans="1:3">
      <c r="A36" t="s" s="4">
        <v>60</v>
      </c>
      <c r="B36" t="n" s="8">
        <v>-0.3</v>
      </c>
      <c r="C36" t="n" s="8">
        <v>-0.2</v>
      </c>
    </row>
    <row r="37" spans="1:3">
      <c r="A37" t="s" s="4">
        <v>61</v>
      </c>
      <c r="B37" t="n" s="8">
        <v>540.9</v>
      </c>
      <c r="C37" t="n" s="8">
        <v>552.7</v>
      </c>
    </row>
    <row r="38" spans="1:3">
      <c r="A38" t="s" s="4">
        <v>62</v>
      </c>
      <c r="B38" t="n" s="7">
        <v>3329.1</v>
      </c>
      <c r="C38" t="n" s="9">
        <v>3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2</v>
      </c>
      <c r="B1" t="s" s="2">
        <v>1</v>
      </c>
    </row>
    <row r="2" spans="1:2">
      <c r="B2" t="s" s="2">
        <v>2</v>
      </c>
    </row>
    <row r="3" spans="1:2">
      <c r="A3" t="s" s="3">
        <v>139</v>
      </c>
    </row>
    <row r="4" spans="1:2">
      <c r="A4" t="s" s="4">
        <v>193</v>
      </c>
      <c r="B4" t="s"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95</v>
      </c>
      <c r="B1" t="s" s="2">
        <v>1</v>
      </c>
    </row>
    <row r="2" spans="1:2">
      <c r="B2" t="s" s="2">
        <v>2</v>
      </c>
    </row>
    <row r="3" spans="1:2">
      <c r="A3" t="s" s="3">
        <v>145</v>
      </c>
    </row>
    <row r="4" spans="1:2">
      <c r="A4" t="s" s="4">
        <v>196</v>
      </c>
      <c r="B4" t="s"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98</v>
      </c>
      <c r="B1" t="s" s="2">
        <v>1</v>
      </c>
    </row>
    <row r="2" spans="1:2">
      <c r="B2" t="s" s="2">
        <v>2</v>
      </c>
    </row>
    <row r="3" spans="1:2">
      <c r="A3" t="s" s="3">
        <v>148</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3</v>
      </c>
      <c r="B1" t="s" s="2">
        <v>1</v>
      </c>
    </row>
    <row r="2" spans="1:2">
      <c r="B2" t="s" s="2">
        <v>2</v>
      </c>
    </row>
    <row r="3" spans="1:2">
      <c r="A3" t="s" s="3">
        <v>158</v>
      </c>
    </row>
    <row r="4" spans="1:2">
      <c r="A4" t="s" s="4">
        <v>204</v>
      </c>
      <c r="B4" t="s"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06</v>
      </c>
      <c r="B1" t="s" s="2">
        <v>1</v>
      </c>
    </row>
    <row r="2" spans="1:2">
      <c r="B2" t="s" s="2">
        <v>2</v>
      </c>
    </row>
    <row r="3" spans="1:2">
      <c r="A3" t="s" s="3">
        <v>161</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3</v>
      </c>
      <c r="B1" t="s" s="2">
        <v>2</v>
      </c>
      <c r="C1" t="s" s="2">
        <v>25</v>
      </c>
    </row>
    <row r="2" spans="1:3">
      <c r="A2" t="s" s="3">
        <v>64</v>
      </c>
    </row>
    <row r="3" spans="1:3">
      <c r="A3" t="s" s="4">
        <v>65</v>
      </c>
      <c r="B3" t="n" s="10">
        <v>0.01</v>
      </c>
      <c r="C3" t="n" s="10">
        <v>0.01</v>
      </c>
    </row>
    <row r="4" spans="1:3">
      <c r="A4" t="s" s="4">
        <v>66</v>
      </c>
      <c r="B4" t="n" s="5">
        <v>10000000</v>
      </c>
      <c r="C4" t="n" s="5">
        <v>10000000</v>
      </c>
    </row>
    <row r="5" spans="1:3">
      <c r="A5" t="s" s="4">
        <v>67</v>
      </c>
      <c r="B5" t="n" s="5">
        <v>0</v>
      </c>
      <c r="C5" t="n" s="5">
        <v>0</v>
      </c>
    </row>
    <row r="6" spans="1:3">
      <c r="A6" t="s" s="4">
        <v>68</v>
      </c>
      <c r="B6" t="n" s="10">
        <v>0.01</v>
      </c>
      <c r="C6" t="n" s="10">
        <v>0.01</v>
      </c>
    </row>
    <row r="7" spans="1:3">
      <c r="A7" t="s" s="4">
        <v>69</v>
      </c>
      <c r="B7" t="n" s="5">
        <v>200000000</v>
      </c>
      <c r="C7" t="n" s="5">
        <v>200000000</v>
      </c>
    </row>
    <row r="8" spans="1:3">
      <c r="A8" t="s" s="4">
        <v>70</v>
      </c>
      <c r="B8" t="n" s="5">
        <v>100348016</v>
      </c>
      <c r="C8" t="n" s="5">
        <v>102681964</v>
      </c>
    </row>
    <row r="9" spans="1:3">
      <c r="A9" t="s" s="4">
        <v>71</v>
      </c>
      <c r="B9" t="n" s="5">
        <v>0</v>
      </c>
      <c r="C9" t="n" s="5">
        <v>9009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11</v>
      </c>
      <c r="B1" t="s" s="2">
        <v>1</v>
      </c>
    </row>
    <row r="2" spans="1:2">
      <c r="B2" t="s" s="2">
        <v>2</v>
      </c>
    </row>
    <row r="3" spans="1:2">
      <c r="A3" t="s" s="3">
        <v>163</v>
      </c>
    </row>
    <row r="4" spans="1:2">
      <c r="A4" t="s" s="4">
        <v>212</v>
      </c>
      <c r="B4" t="s" s="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14</v>
      </c>
      <c r="B1" t="s" s="2">
        <v>1</v>
      </c>
    </row>
    <row r="2" spans="1:2">
      <c r="B2" t="s" s="2">
        <v>2</v>
      </c>
    </row>
    <row r="3" spans="1:2">
      <c r="A3" t="s" s="3">
        <v>166</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19</v>
      </c>
      <c r="B1" t="s" s="2">
        <v>1</v>
      </c>
    </row>
    <row r="2" spans="1:2">
      <c r="B2" t="s" s="2">
        <v>2</v>
      </c>
    </row>
    <row r="3" spans="1:2">
      <c r="A3" t="s" s="3">
        <v>169</v>
      </c>
    </row>
    <row r="4" spans="1:2">
      <c r="A4" t="s" s="4">
        <v>220</v>
      </c>
      <c r="B4" t="s"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2</v>
      </c>
      <c r="B1" t="s" s="2">
        <v>1</v>
      </c>
    </row>
    <row r="2" spans="1:2">
      <c r="B2" t="s" s="2">
        <v>2</v>
      </c>
    </row>
    <row r="3" spans="1:2">
      <c r="A3" t="s" s="3">
        <v>172</v>
      </c>
    </row>
    <row r="4" spans="1:2">
      <c r="A4" t="s" s="4">
        <v>223</v>
      </c>
      <c r="B4" t="s" s="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175</v>
      </c>
    </row>
    <row r="4" spans="1:2">
      <c r="A4" t="s" s="4">
        <v>226</v>
      </c>
      <c r="B4" t="s" s="4">
        <v>227</v>
      </c>
    </row>
    <row r="5" spans="1:2">
      <c r="A5" t="s" s="4">
        <v>228</v>
      </c>
      <c r="B5" t="s" s="4">
        <v>229</v>
      </c>
    </row>
    <row r="6" spans="1:2">
      <c r="A6" t="s" s="4">
        <v>230</v>
      </c>
      <c r="B6" t="s" s="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32</v>
      </c>
      <c r="B1" t="s" s="2">
        <v>1</v>
      </c>
    </row>
    <row r="2" spans="1:2">
      <c r="B2" t="s" s="2">
        <v>2</v>
      </c>
    </row>
    <row r="3" spans="1:2">
      <c r="A3" t="s" s="3">
        <v>178</v>
      </c>
    </row>
    <row r="4" spans="1:2">
      <c r="A4" t="s" s="4">
        <v>233</v>
      </c>
      <c r="B4" t="s" s="4">
        <v>234</v>
      </c>
    </row>
    <row r="5" spans="1:2">
      <c r="A5" t="s" s="4">
        <v>235</v>
      </c>
      <c r="B5" t="s" s="4">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6</v>
      </c>
      <c r="B1" t="s" s="2">
        <v>1</v>
      </c>
    </row>
    <row r="2" spans="1:2">
      <c r="B2" t="s" s="2">
        <v>2</v>
      </c>
    </row>
    <row r="3" spans="1:2">
      <c r="A3" t="s" s="3">
        <v>181</v>
      </c>
    </row>
    <row r="4" spans="1:2">
      <c r="A4" t="s" s="4">
        <v>237</v>
      </c>
      <c r="B4" t="s" s="4">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9</v>
      </c>
      <c r="B1" t="s" s="2">
        <v>1</v>
      </c>
    </row>
    <row r="2" spans="1:2">
      <c r="B2" t="s" s="2">
        <v>2</v>
      </c>
    </row>
    <row r="3" spans="1:2">
      <c r="A3" t="s" s="3">
        <v>184</v>
      </c>
    </row>
    <row r="4" spans="1:2">
      <c r="A4" t="s" s="4">
        <v>240</v>
      </c>
      <c r="B4" t="s" s="4">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242</v>
      </c>
      <c r="B1" t="s" s="2">
        <v>1</v>
      </c>
    </row>
    <row r="2" spans="1:2">
      <c r="B2" t="s" s="2">
        <v>2</v>
      </c>
    </row>
    <row r="3" spans="1:2">
      <c r="A3" t="s" s="3">
        <v>187</v>
      </c>
    </row>
    <row r="4" spans="1:2">
      <c r="A4" t="s" s="4">
        <v>243</v>
      </c>
      <c r="B4" t="s" s="4">
        <v>244</v>
      </c>
    </row>
    <row r="5" spans="1:2">
      <c r="A5" t="s" s="4">
        <v>245</v>
      </c>
      <c r="B5" t="s"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7</v>
      </c>
      <c r="B1" t="s" s="2">
        <v>1</v>
      </c>
    </row>
    <row r="2" spans="1:2">
      <c r="B2" t="s" s="2">
        <v>2</v>
      </c>
    </row>
    <row r="3" spans="1:2">
      <c r="A3" t="s" s="3">
        <v>190</v>
      </c>
    </row>
    <row r="4" spans="1:2">
      <c r="A4" t="s" s="4">
        <v>248</v>
      </c>
      <c r="B4" t="s" s="4">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2</v>
      </c>
      <c r="B1" t="s" s="2">
        <v>1</v>
      </c>
    </row>
    <row r="2" spans="1:3">
      <c r="B2" t="s" s="2">
        <v>2</v>
      </c>
      <c r="C2" t="s" s="2">
        <v>73</v>
      </c>
    </row>
    <row r="3" spans="1:3">
      <c r="A3" t="s" s="3">
        <v>74</v>
      </c>
    </row>
    <row r="4" spans="1:3">
      <c r="A4" t="s" s="4">
        <v>75</v>
      </c>
      <c r="B4" t="n" s="7">
        <v>485.1</v>
      </c>
      <c r="C4" t="n" s="7">
        <v>503.6</v>
      </c>
    </row>
    <row r="5" spans="1:3">
      <c r="A5" t="s" s="4">
        <v>76</v>
      </c>
      <c r="B5" t="n" s="8">
        <v>315.3</v>
      </c>
      <c r="C5" t="n" s="8">
        <v>325.4</v>
      </c>
    </row>
    <row r="6" spans="1:3">
      <c r="A6" t="s" s="4">
        <v>77</v>
      </c>
      <c r="B6" t="n" s="8">
        <v>169.8</v>
      </c>
      <c r="C6" t="n" s="8">
        <v>178.2</v>
      </c>
    </row>
    <row r="7" spans="1:3">
      <c r="A7" t="s" s="4">
        <v>78</v>
      </c>
      <c r="B7" t="n" s="8">
        <v>100.4</v>
      </c>
      <c r="C7" t="n" s="8">
        <v>104.4</v>
      </c>
    </row>
    <row r="8" spans="1:3">
      <c r="A8" t="s" s="4">
        <v>79</v>
      </c>
      <c r="B8" t="n" s="8">
        <v>1.9</v>
      </c>
      <c r="C8" t="n" s="8">
        <v>3.4</v>
      </c>
    </row>
    <row r="9" spans="1:3">
      <c r="A9" t="s" s="4">
        <v>80</v>
      </c>
      <c r="B9" t="n" s="8">
        <v>14.3</v>
      </c>
      <c r="C9" t="n" s="8">
        <v>13.5</v>
      </c>
    </row>
    <row r="10" spans="1:3">
      <c r="A10" t="s" s="4">
        <v>81</v>
      </c>
      <c r="B10" t="n" s="8">
        <v>53.2</v>
      </c>
      <c r="C10" t="n" s="8">
        <v>56.9</v>
      </c>
    </row>
    <row r="11" spans="1:3">
      <c r="A11" t="s" s="3">
        <v>82</v>
      </c>
    </row>
    <row r="12" spans="1:3">
      <c r="A12" t="s" s="4">
        <v>83</v>
      </c>
      <c r="B12" t="n" s="8">
        <v>-21.6</v>
      </c>
      <c r="C12" t="n" s="8">
        <v>-22.5</v>
      </c>
    </row>
    <row r="13" spans="1:3">
      <c r="A13" t="s" s="4">
        <v>84</v>
      </c>
      <c r="B13" t="n" s="8">
        <v>-0.4</v>
      </c>
      <c r="C13" t="n" s="8">
        <v>-1.3</v>
      </c>
    </row>
    <row r="14" spans="1:3">
      <c r="A14" t="s" s="4">
        <v>85</v>
      </c>
      <c r="B14" t="n" s="8">
        <v>31.2</v>
      </c>
      <c r="C14" t="n" s="8">
        <v>33.1</v>
      </c>
    </row>
    <row r="15" spans="1:3">
      <c r="A15" t="s" s="4">
        <v>86</v>
      </c>
      <c r="B15" t="n" s="5">
        <v>10</v>
      </c>
      <c r="C15" t="n" s="8">
        <v>21.5</v>
      </c>
    </row>
    <row r="16" spans="1:3">
      <c r="A16" t="s" s="4">
        <v>87</v>
      </c>
      <c r="B16" t="n" s="8">
        <v>21.2</v>
      </c>
      <c r="C16" t="n" s="8">
        <v>11.6</v>
      </c>
    </row>
    <row r="17" spans="1:3">
      <c r="A17" t="s" s="4">
        <v>88</v>
      </c>
      <c r="B17" t="n" s="5">
        <v>0</v>
      </c>
      <c r="C17" t="n" s="8">
        <v>0.4</v>
      </c>
    </row>
    <row r="18" spans="1:3">
      <c r="A18" t="s" s="4">
        <v>89</v>
      </c>
      <c r="B18" t="n" s="8">
        <v>21.2</v>
      </c>
      <c r="C18" t="n" s="5">
        <v>12</v>
      </c>
    </row>
    <row r="19" spans="1:3">
      <c r="A19" t="s" s="4">
        <v>90</v>
      </c>
      <c r="B19" t="n" s="8">
        <v>-0.1</v>
      </c>
      <c r="C19" t="n" s="8">
        <v>-0.1</v>
      </c>
    </row>
    <row r="20" spans="1:3">
      <c r="A20" t="s" s="4">
        <v>91</v>
      </c>
      <c r="B20" t="n" s="7">
        <v>21.3</v>
      </c>
      <c r="C20" t="n" s="7">
        <v>12.1</v>
      </c>
    </row>
    <row r="21" spans="1:3">
      <c r="A21" t="s" s="3">
        <v>92</v>
      </c>
    </row>
    <row r="22" spans="1:3">
      <c r="A22" t="s" s="4">
        <v>93</v>
      </c>
      <c r="B22" t="n" s="10">
        <v>0.21</v>
      </c>
      <c r="C22" t="n" s="10">
        <v>0.11</v>
      </c>
    </row>
    <row r="23" spans="1:3">
      <c r="A23" t="s" s="4">
        <v>94</v>
      </c>
      <c r="B23" t="n" s="11">
        <v>0.2</v>
      </c>
      <c r="C23" t="n" s="11">
        <v>0.11</v>
      </c>
    </row>
    <row r="24" spans="1:3">
      <c r="A24" t="s" s="3">
        <v>95</v>
      </c>
    </row>
    <row r="25" spans="1:3">
      <c r="A25" t="s" s="4">
        <v>93</v>
      </c>
      <c r="B25" t="n" s="5">
        <v>0</v>
      </c>
      <c r="C25" t="n" s="5">
        <v>0</v>
      </c>
    </row>
    <row r="26" spans="1:3">
      <c r="A26" t="s" s="4">
        <v>94</v>
      </c>
      <c r="B26" t="n" s="5">
        <v>0</v>
      </c>
      <c r="C26" t="n" s="5">
        <v>0</v>
      </c>
    </row>
    <row r="27" spans="1:3">
      <c r="A27" t="s" s="3">
        <v>96</v>
      </c>
    </row>
    <row r="28" spans="1:3">
      <c r="A28" t="s" s="4">
        <v>93</v>
      </c>
      <c r="B28" t="n" s="11">
        <v>0.21</v>
      </c>
      <c r="C28" t="n" s="11">
        <v>0.12</v>
      </c>
    </row>
    <row r="29" spans="1:3">
      <c r="A29" t="s" s="4">
        <v>94</v>
      </c>
      <c r="B29" t="n" s="10">
        <v>0.2</v>
      </c>
      <c r="C29" t="n" s="10">
        <v>0.12</v>
      </c>
    </row>
    <row r="30" spans="1:3">
      <c r="A30" t="s" s="3">
        <v>97</v>
      </c>
    </row>
    <row r="31" spans="1:3">
      <c r="A31" t="s" s="4">
        <v>93</v>
      </c>
      <c r="B31" t="n" s="5">
        <v>101409</v>
      </c>
      <c r="C31" t="n" s="5">
        <v>101235</v>
      </c>
    </row>
    <row r="32" spans="1:3">
      <c r="A32" t="s" s="4">
        <v>98</v>
      </c>
      <c r="B32" t="n" s="5">
        <v>2958</v>
      </c>
      <c r="C32" t="n" s="5">
        <v>3294</v>
      </c>
    </row>
    <row r="33" spans="1:3">
      <c r="A33" t="s" s="4">
        <v>94</v>
      </c>
      <c r="B33" t="n" s="5">
        <v>104367</v>
      </c>
      <c r="C33" t="n" s="5">
        <v>1045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0</v>
      </c>
      <c r="B1" t="s" s="2">
        <v>2</v>
      </c>
      <c r="C1" t="s" s="2">
        <v>25</v>
      </c>
    </row>
    <row r="2" spans="1:3">
      <c r="A2" t="s" s="4">
        <v>251</v>
      </c>
    </row>
    <row r="3" spans="1:3">
      <c r="A3" t="s" s="3">
        <v>252</v>
      </c>
    </row>
    <row r="4" spans="1:3">
      <c r="A4" t="s" s="4">
        <v>253</v>
      </c>
      <c r="B4" t="n" s="9">
        <v>10</v>
      </c>
      <c r="C4" t="n" s="7">
        <v>1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54</v>
      </c>
      <c r="B1" t="s" s="2">
        <v>255</v>
      </c>
      <c r="C1" t="s" s="2">
        <v>256</v>
      </c>
      <c r="D1" t="s" s="2">
        <v>257</v>
      </c>
      <c r="E1" t="s" s="2">
        <v>2</v>
      </c>
      <c r="F1" t="s" s="2">
        <v>73</v>
      </c>
      <c r="G1" t="s" s="2">
        <v>25</v>
      </c>
    </row>
    <row r="2" spans="1:7">
      <c r="A2" t="s" s="3">
        <v>258</v>
      </c>
    </row>
    <row r="3" spans="1:7">
      <c r="A3" t="s" s="4">
        <v>259</v>
      </c>
      <c r="E3" t="n" s="7">
        <v>-1.1</v>
      </c>
      <c r="F3" t="n" s="7">
        <v>27.7</v>
      </c>
    </row>
    <row r="4" spans="1:7">
      <c r="A4" t="s" s="4">
        <v>35</v>
      </c>
      <c r="E4" t="n" s="8">
        <v>1201.3</v>
      </c>
      <c r="G4" t="n" s="7">
        <v>1202.3</v>
      </c>
    </row>
    <row r="5" spans="1:7">
      <c r="A5" t="s" s="4">
        <v>260</v>
      </c>
    </row>
    <row r="6" spans="1:7">
      <c r="A6" t="s" s="3">
        <v>258</v>
      </c>
    </row>
    <row r="7" spans="1:7">
      <c r="A7" t="s" s="4">
        <v>261</v>
      </c>
      <c r="B7" t="n" s="9">
        <v>76</v>
      </c>
    </row>
    <row r="8" spans="1:7">
      <c r="A8" t="s" s="4">
        <v>262</v>
      </c>
      <c r="E8" t="n" s="8">
        <v>1.1</v>
      </c>
    </row>
    <row r="9" spans="1:7">
      <c r="A9" t="s" s="4">
        <v>263</v>
      </c>
      <c r="E9" t="n" s="8">
        <v>-1.1</v>
      </c>
    </row>
    <row r="10" spans="1:7">
      <c r="A10" t="s" s="4">
        <v>264</v>
      </c>
    </row>
    <row r="11" spans="1:7">
      <c r="A11" t="s" s="3">
        <v>258</v>
      </c>
    </row>
    <row r="12" spans="1:7">
      <c r="A12" t="s" s="4">
        <v>263</v>
      </c>
      <c r="E12" t="n" s="8">
        <v>-1.7</v>
      </c>
    </row>
    <row r="13" spans="1:7">
      <c r="A13" t="s" s="4">
        <v>265</v>
      </c>
      <c r="C13" t="n" s="7">
        <v>39.2</v>
      </c>
    </row>
    <row r="14" spans="1:7">
      <c r="A14" t="s" s="4">
        <v>259</v>
      </c>
      <c r="C14" t="n" s="8">
        <v>33.4</v>
      </c>
    </row>
    <row r="15" spans="1:7">
      <c r="A15" t="s" s="4">
        <v>266</v>
      </c>
      <c r="C15" t="n" s="8">
        <v>3.4</v>
      </c>
    </row>
    <row r="16" spans="1:7">
      <c r="A16" t="s" s="4">
        <v>267</v>
      </c>
      <c r="E16" t="n" s="8">
        <v>-1.7</v>
      </c>
    </row>
    <row r="17" spans="1:7">
      <c r="A17" t="s" s="4">
        <v>268</v>
      </c>
      <c r="E17" t="n" s="7">
        <v>1.7</v>
      </c>
    </row>
    <row r="18" spans="1:7">
      <c r="A18" t="s" s="4">
        <v>269</v>
      </c>
      <c r="C18" t="n" s="7">
        <v>3.8</v>
      </c>
    </row>
    <row r="19" spans="1:7">
      <c r="A19" t="s" s="4">
        <v>270</v>
      </c>
      <c r="C19" t="s" s="4">
        <v>271</v>
      </c>
    </row>
    <row r="20" spans="1:7">
      <c r="A20" t="s" s="4">
        <v>272</v>
      </c>
    </row>
    <row r="21" spans="1:7">
      <c r="A21" t="s" s="3">
        <v>258</v>
      </c>
    </row>
    <row r="22" spans="1:7">
      <c r="A22" t="s" s="4">
        <v>261</v>
      </c>
      <c r="D22" t="n" s="7">
        <v>27.7</v>
      </c>
    </row>
    <row r="23" spans="1:7">
      <c r="A23" t="s" s="4">
        <v>273</v>
      </c>
    </row>
    <row r="24" spans="1:7">
      <c r="A24" t="s" s="3">
        <v>258</v>
      </c>
    </row>
    <row r="25" spans="1:7">
      <c r="A25" t="s" s="4">
        <v>35</v>
      </c>
      <c r="G25" t="n" s="8">
        <v>71.90000000000001</v>
      </c>
    </row>
    <row r="26" spans="1:7">
      <c r="A26" t="s" s="4">
        <v>274</v>
      </c>
      <c r="G26" t="n" s="8">
        <v>67.2</v>
      </c>
    </row>
    <row r="27" spans="1:7">
      <c r="A27" t="s" s="4">
        <v>275</v>
      </c>
      <c r="G27" t="n" s="7">
        <v>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6</v>
      </c>
      <c r="B1" t="s" s="2">
        <v>277</v>
      </c>
    </row>
    <row r="2" spans="1:3">
      <c r="B2" t="s" s="2">
        <v>25</v>
      </c>
      <c r="C2" t="s" s="2">
        <v>2</v>
      </c>
    </row>
    <row r="3" spans="1:3">
      <c r="A3" t="s" s="3">
        <v>278</v>
      </c>
    </row>
    <row r="4" spans="1:3">
      <c r="A4" t="s" s="4">
        <v>30</v>
      </c>
      <c r="B4" t="n" s="7">
        <v>2.6</v>
      </c>
      <c r="C4" t="n" s="7">
        <v>2.6</v>
      </c>
    </row>
    <row r="5" spans="1:3">
      <c r="A5" t="s" s="4">
        <v>279</v>
      </c>
    </row>
    <row r="6" spans="1:3">
      <c r="A6" t="s" s="3">
        <v>278</v>
      </c>
    </row>
    <row r="7" spans="1:3">
      <c r="A7" t="s" s="4">
        <v>280</v>
      </c>
      <c r="B7" t="n" s="8">
        <v>9.199999999999999</v>
      </c>
    </row>
    <row r="8" spans="1:3">
      <c r="A8" t="s" s="4">
        <v>281</v>
      </c>
      <c r="B8" t="n" s="8">
        <v>9.699999999999999</v>
      </c>
    </row>
    <row r="9" spans="1:3">
      <c r="A9" t="s" s="4">
        <v>282</v>
      </c>
      <c r="B9" t="n" s="8">
        <v>3.8</v>
      </c>
    </row>
    <row r="10" spans="1:3">
      <c r="A10" t="s" s="4">
        <v>283</v>
      </c>
      <c r="B10" t="n" s="8">
        <v>4.1</v>
      </c>
    </row>
    <row r="11" spans="1:3">
      <c r="A11" t="s" s="4">
        <v>284</v>
      </c>
      <c r="B11" t="n" s="8">
        <v>1.8</v>
      </c>
    </row>
    <row r="12" spans="1:3">
      <c r="A12" t="s" s="4">
        <v>30</v>
      </c>
      <c r="B12" t="n" s="7">
        <v>2.6</v>
      </c>
      <c r="C12" t="n" s="7">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5</v>
      </c>
      <c r="B1" t="s" s="2">
        <v>1</v>
      </c>
    </row>
    <row r="2" spans="1:3">
      <c r="B2" t="s" s="2">
        <v>2</v>
      </c>
      <c r="C2" t="s" s="2">
        <v>73</v>
      </c>
    </row>
    <row r="3" spans="1:3">
      <c r="A3" t="s" s="3">
        <v>286</v>
      </c>
    </row>
    <row r="4" spans="1:3">
      <c r="A4" t="s" s="4">
        <v>93</v>
      </c>
      <c r="B4" t="n" s="9">
        <v>0</v>
      </c>
      <c r="C4" t="n" s="9">
        <v>0</v>
      </c>
    </row>
    <row r="5" spans="1:3">
      <c r="A5" t="s" s="4">
        <v>94</v>
      </c>
      <c r="B5" t="n" s="9">
        <v>0</v>
      </c>
      <c r="C5" t="n" s="9">
        <v>0</v>
      </c>
    </row>
    <row r="6" spans="1:3">
      <c r="A6" t="s" s="4">
        <v>279</v>
      </c>
    </row>
    <row r="7" spans="1:3">
      <c r="A7" t="s" s="3">
        <v>278</v>
      </c>
    </row>
    <row r="8" spans="1:3">
      <c r="A8" t="s" s="4">
        <v>75</v>
      </c>
      <c r="C8" t="n" s="7">
        <v>6.2</v>
      </c>
    </row>
    <row r="9" spans="1:3">
      <c r="A9" t="s" s="4">
        <v>81</v>
      </c>
      <c r="C9" t="n" s="8">
        <v>0.7</v>
      </c>
    </row>
    <row r="10" spans="1:3">
      <c r="A10" t="s" s="4">
        <v>86</v>
      </c>
      <c r="C10" t="n" s="8">
        <v>-0.3</v>
      </c>
    </row>
    <row r="11" spans="1:3">
      <c r="A11" t="s" s="4">
        <v>89</v>
      </c>
      <c r="C11" t="n" s="7">
        <v>0.4</v>
      </c>
    </row>
    <row r="12" spans="1:3">
      <c r="A12" t="s" s="3">
        <v>286</v>
      </c>
    </row>
    <row r="13" spans="1:3">
      <c r="A13" t="s" s="4">
        <v>93</v>
      </c>
      <c r="C13" t="n" s="9">
        <v>0</v>
      </c>
    </row>
    <row r="14" spans="1:3">
      <c r="A14" t="s" s="4">
        <v>94</v>
      </c>
      <c r="C14" t="n" s="9">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7</v>
      </c>
      <c r="B1" t="s" s="2">
        <v>1</v>
      </c>
    </row>
    <row r="2" spans="1:3">
      <c r="B2" t="s" s="2">
        <v>2</v>
      </c>
      <c r="C2" t="s" s="2">
        <v>73</v>
      </c>
    </row>
    <row r="3" spans="1:3">
      <c r="A3" t="s" s="3">
        <v>288</v>
      </c>
    </row>
    <row r="4" spans="1:3">
      <c r="A4" t="s" s="4">
        <v>289</v>
      </c>
      <c r="B4" t="n" s="7">
        <v>1.9</v>
      </c>
      <c r="C4" t="n" s="7">
        <v>3.4</v>
      </c>
    </row>
    <row r="5" spans="1:3">
      <c r="A5" t="s" s="4">
        <v>290</v>
      </c>
    </row>
    <row r="6" spans="1:3">
      <c r="A6" t="s" s="3">
        <v>288</v>
      </c>
    </row>
    <row r="7" spans="1:3">
      <c r="A7" t="s" s="4">
        <v>289</v>
      </c>
      <c r="B7" t="n" s="8">
        <v>1.6</v>
      </c>
      <c r="C7" t="n" s="8">
        <v>2.2</v>
      </c>
    </row>
    <row r="8" spans="1:3">
      <c r="A8" t="s" s="4">
        <v>291</v>
      </c>
    </row>
    <row r="9" spans="1:3">
      <c r="A9" t="s" s="3">
        <v>288</v>
      </c>
    </row>
    <row r="10" spans="1:3">
      <c r="A10" t="s" s="4">
        <v>289</v>
      </c>
      <c r="B10" t="n" s="8">
        <v>0.3</v>
      </c>
      <c r="C10" t="n" s="8">
        <v>1.2</v>
      </c>
    </row>
    <row r="11" spans="1:3">
      <c r="A11" t="s" s="4">
        <v>292</v>
      </c>
    </row>
    <row r="12" spans="1:3">
      <c r="A12" t="s" s="3">
        <v>288</v>
      </c>
    </row>
    <row r="13" spans="1:3">
      <c r="A13" t="s" s="4">
        <v>289</v>
      </c>
      <c r="B13" t="n" s="8">
        <v>1.3</v>
      </c>
      <c r="C13" t="n" s="8">
        <v>1.9</v>
      </c>
    </row>
    <row r="14" spans="1:3">
      <c r="A14" t="s" s="4">
        <v>293</v>
      </c>
    </row>
    <row r="15" spans="1:3">
      <c r="A15" t="s" s="3">
        <v>288</v>
      </c>
    </row>
    <row r="16" spans="1:3">
      <c r="A16" t="s" s="4">
        <v>289</v>
      </c>
      <c r="B16" t="n" s="8">
        <v>1.1</v>
      </c>
      <c r="C16" t="n" s="8">
        <v>1.5</v>
      </c>
    </row>
    <row r="17" spans="1:3">
      <c r="A17" t="s" s="4">
        <v>294</v>
      </c>
    </row>
    <row r="18" spans="1:3">
      <c r="A18" t="s" s="3">
        <v>288</v>
      </c>
    </row>
    <row r="19" spans="1:3">
      <c r="A19" t="s" s="4">
        <v>289</v>
      </c>
      <c r="B19" t="n" s="8">
        <v>0.2</v>
      </c>
      <c r="C19" t="n" s="8">
        <v>0.4</v>
      </c>
    </row>
    <row r="20" spans="1:3">
      <c r="A20" t="s" s="4">
        <v>295</v>
      </c>
    </row>
    <row r="21" spans="1:3">
      <c r="A21" t="s" s="3">
        <v>288</v>
      </c>
    </row>
    <row r="22" spans="1:3">
      <c r="A22" t="s" s="4">
        <v>289</v>
      </c>
      <c r="B22" t="n" s="8">
        <v>0.6</v>
      </c>
      <c r="C22" t="n" s="8">
        <v>1.5</v>
      </c>
    </row>
    <row r="23" spans="1:3">
      <c r="A23" t="s" s="4">
        <v>296</v>
      </c>
    </row>
    <row r="24" spans="1:3">
      <c r="A24" t="s" s="3">
        <v>288</v>
      </c>
    </row>
    <row r="25" spans="1:3">
      <c r="A25" t="s" s="4">
        <v>289</v>
      </c>
      <c r="B25" t="n" s="8">
        <v>0.5</v>
      </c>
      <c r="C25" t="n" s="8">
        <v>0.7</v>
      </c>
    </row>
    <row r="26" spans="1:3">
      <c r="A26" t="s" s="4">
        <v>297</v>
      </c>
    </row>
    <row r="27" spans="1:3">
      <c r="A27" t="s" s="3">
        <v>288</v>
      </c>
    </row>
    <row r="28" spans="1:3">
      <c r="A28" t="s" s="4">
        <v>289</v>
      </c>
      <c r="B28" t="n" s="8">
        <v>0.1</v>
      </c>
      <c r="C28" t="n" s="8">
        <v>0.8</v>
      </c>
    </row>
    <row r="29" spans="1:3">
      <c r="A29" t="s" s="4">
        <v>298</v>
      </c>
    </row>
    <row r="30" spans="1:3">
      <c r="A30" t="s" s="3">
        <v>288</v>
      </c>
    </row>
    <row r="31" spans="1:3">
      <c r="A31" t="s" s="4">
        <v>289</v>
      </c>
      <c r="B31" t="n" s="5">
        <v>0</v>
      </c>
      <c r="C31" t="n" s="5">
        <v>0</v>
      </c>
    </row>
    <row r="32" spans="1:3">
      <c r="A32" t="s" s="4">
        <v>299</v>
      </c>
    </row>
    <row r="33" spans="1:3">
      <c r="A33" t="s" s="3">
        <v>288</v>
      </c>
    </row>
    <row r="34" spans="1:3">
      <c r="A34" t="s" s="4">
        <v>289</v>
      </c>
      <c r="B34" t="n" s="5">
        <v>0</v>
      </c>
      <c r="C34" t="n" s="5">
        <v>0</v>
      </c>
    </row>
    <row r="35" spans="1:3">
      <c r="A35" t="s" s="4">
        <v>300</v>
      </c>
    </row>
    <row r="36" spans="1:3">
      <c r="A36" t="s" s="3">
        <v>288</v>
      </c>
    </row>
    <row r="37" spans="1:3">
      <c r="A37" t="s" s="4">
        <v>289</v>
      </c>
      <c r="B37" t="n" s="9">
        <v>0</v>
      </c>
      <c r="C37" t="n" s="9">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1</v>
      </c>
      <c r="B1" t="s" s="2">
        <v>1</v>
      </c>
    </row>
    <row r="2" spans="1:3">
      <c r="B2" t="s" s="2">
        <v>2</v>
      </c>
      <c r="C2" t="s" s="2">
        <v>73</v>
      </c>
    </row>
    <row r="3" spans="1:3">
      <c r="A3" t="s" s="3">
        <v>302</v>
      </c>
    </row>
    <row r="4" spans="1:3">
      <c r="A4" t="s" s="4">
        <v>303</v>
      </c>
      <c r="B4" t="n" s="9">
        <v>7</v>
      </c>
    </row>
    <row r="5" spans="1:3">
      <c r="A5" t="s" s="4">
        <v>304</v>
      </c>
      <c r="B5" t="n" s="8">
        <v>1.9</v>
      </c>
      <c r="C5" t="n" s="7">
        <v>3.4</v>
      </c>
    </row>
    <row r="6" spans="1:3">
      <c r="A6" t="s" s="4">
        <v>305</v>
      </c>
      <c r="B6" t="n" s="8">
        <v>-4.4</v>
      </c>
    </row>
    <row r="7" spans="1:3">
      <c r="A7" t="s" s="4">
        <v>306</v>
      </c>
      <c r="B7" t="n" s="8">
        <v>4.5</v>
      </c>
    </row>
    <row r="8" spans="1:3">
      <c r="A8" t="s" s="4">
        <v>290</v>
      </c>
    </row>
    <row r="9" spans="1:3">
      <c r="A9" t="s" s="3">
        <v>302</v>
      </c>
    </row>
    <row r="10" spans="1:3">
      <c r="A10" t="s" s="4">
        <v>303</v>
      </c>
      <c r="B10" t="n" s="8">
        <v>6.7</v>
      </c>
    </row>
    <row r="11" spans="1:3">
      <c r="A11" t="s" s="4">
        <v>304</v>
      </c>
      <c r="B11" t="n" s="8">
        <v>1.6</v>
      </c>
      <c r="C11" t="n" s="8">
        <v>2.2</v>
      </c>
    </row>
    <row r="12" spans="1:3">
      <c r="A12" t="s" s="4">
        <v>305</v>
      </c>
      <c r="B12" t="n" s="8">
        <v>-4.1</v>
      </c>
    </row>
    <row r="13" spans="1:3">
      <c r="A13" t="s" s="4">
        <v>306</v>
      </c>
      <c r="B13" t="n" s="8">
        <v>4.2</v>
      </c>
    </row>
    <row r="14" spans="1:3">
      <c r="A14" t="s" s="4">
        <v>291</v>
      </c>
    </row>
    <row r="15" spans="1:3">
      <c r="A15" t="s" s="3">
        <v>302</v>
      </c>
    </row>
    <row r="16" spans="1:3">
      <c r="A16" t="s" s="4">
        <v>303</v>
      </c>
      <c r="B16" t="n" s="8">
        <v>0.3</v>
      </c>
    </row>
    <row r="17" spans="1:3">
      <c r="A17" t="s" s="4">
        <v>304</v>
      </c>
      <c r="B17" t="n" s="8">
        <v>0.3</v>
      </c>
      <c r="C17" t="n" s="7">
        <v>1.2</v>
      </c>
    </row>
    <row r="18" spans="1:3">
      <c r="A18" t="s" s="4">
        <v>305</v>
      </c>
      <c r="B18" t="n" s="8">
        <v>-0.3</v>
      </c>
    </row>
    <row r="19" spans="1:3">
      <c r="A19" t="s" s="4">
        <v>306</v>
      </c>
      <c r="B19" t="n" s="7">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307</v>
      </c>
      <c r="B1" t="s" s="2">
        <v>1</v>
      </c>
    </row>
    <row r="2" spans="1:3">
      <c r="B2" t="s" s="2">
        <v>2</v>
      </c>
      <c r="C2" t="s" s="2">
        <v>73</v>
      </c>
    </row>
    <row r="3" spans="1:3">
      <c r="A3" t="s" s="3">
        <v>152</v>
      </c>
    </row>
    <row r="4" spans="1:3">
      <c r="A4" t="s" s="4">
        <v>86</v>
      </c>
      <c r="B4" t="n" s="9">
        <v>10</v>
      </c>
      <c r="C4" t="n" s="7">
        <v>21.5</v>
      </c>
    </row>
    <row r="5" spans="1:3">
      <c r="A5" t="s" s="4">
        <v>308</v>
      </c>
      <c r="B5" t="s" s="4">
        <v>309</v>
      </c>
      <c r="C5" t="s" s="4">
        <v>310</v>
      </c>
    </row>
    <row r="6" spans="1:3">
      <c r="A6" t="s" s="4">
        <v>311</v>
      </c>
      <c r="B6" t="s" s="4">
        <v>312</v>
      </c>
      <c r="C6" t="s" s="4">
        <v>3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t="s" s="1">
        <v>313</v>
      </c>
      <c r="B1" t="s" s="2">
        <v>1</v>
      </c>
    </row>
    <row r="2" spans="1:4">
      <c r="B2" t="s" s="2">
        <v>2</v>
      </c>
      <c r="C2" t="s" s="2">
        <v>73</v>
      </c>
      <c r="D2" t="s" s="2">
        <v>25</v>
      </c>
    </row>
    <row r="3" spans="1:4">
      <c r="A3" t="s" s="3">
        <v>152</v>
      </c>
    </row>
    <row r="4" spans="1:4">
      <c r="A4" t="s" s="4">
        <v>314</v>
      </c>
      <c r="B4" t="n" s="7">
        <v>26.5</v>
      </c>
      <c r="D4" t="n" s="7">
        <v>26.6</v>
      </c>
    </row>
    <row r="5" spans="1:4">
      <c r="A5" t="s" s="4">
        <v>315</v>
      </c>
      <c r="B5" t="n" s="8">
        <v>12.9</v>
      </c>
      <c r="D5" t="n" s="7">
        <v>12.4</v>
      </c>
    </row>
    <row r="6" spans="1:4">
      <c r="A6" t="s" s="4">
        <v>316</v>
      </c>
      <c r="B6" t="n" s="7">
        <v>0.2</v>
      </c>
      <c r="C6" t="n" s="7">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7</v>
      </c>
      <c r="B1" t="s" s="2">
        <v>1</v>
      </c>
    </row>
    <row r="2" spans="1:3">
      <c r="B2" t="s" s="2">
        <v>2</v>
      </c>
      <c r="C2" t="s" s="2">
        <v>73</v>
      </c>
    </row>
    <row r="3" spans="1:3">
      <c r="A3" t="s" s="3">
        <v>155</v>
      </c>
    </row>
    <row r="4" spans="1:3">
      <c r="A4" t="s" s="4">
        <v>318</v>
      </c>
      <c r="B4" t="n" s="5">
        <v>2226000</v>
      </c>
      <c r="C4" t="n" s="5">
        <v>869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319</v>
      </c>
      <c r="B1" t="s" s="2">
        <v>1</v>
      </c>
    </row>
    <row r="2" spans="1:3">
      <c r="B2" t="s" s="2">
        <v>2</v>
      </c>
      <c r="C2" t="s" s="2">
        <v>73</v>
      </c>
    </row>
    <row r="3" spans="1:3">
      <c r="A3" t="s" s="3">
        <v>320</v>
      </c>
    </row>
    <row r="4" spans="1:3">
      <c r="A4" t="s" s="4">
        <v>321</v>
      </c>
      <c r="B4" t="n" s="7">
        <v>552.7</v>
      </c>
    </row>
    <row r="5" spans="1:3">
      <c r="A5" t="s" s="4">
        <v>322</v>
      </c>
      <c r="B5" t="n" s="8">
        <v>25.3</v>
      </c>
      <c r="C5" t="n" s="7">
        <v>6.3</v>
      </c>
    </row>
    <row r="6" spans="1:3">
      <c r="A6" t="s" s="4">
        <v>114</v>
      </c>
      <c r="B6" t="n" s="8">
        <v>1.9</v>
      </c>
    </row>
    <row r="7" spans="1:3">
      <c r="A7" t="s" s="4">
        <v>323</v>
      </c>
      <c r="B7" t="n" s="5">
        <v>-40</v>
      </c>
    </row>
    <row r="8" spans="1:3">
      <c r="A8" t="s" s="4">
        <v>324</v>
      </c>
      <c r="B8" t="n" s="5">
        <v>1</v>
      </c>
    </row>
    <row r="9" spans="1:3">
      <c r="A9" t="s" s="4">
        <v>325</v>
      </c>
      <c r="B9" t="n" s="8">
        <v>540.9</v>
      </c>
    </row>
    <row r="10" spans="1:3">
      <c r="A10" t="s" s="4">
        <v>326</v>
      </c>
    </row>
    <row r="11" spans="1:3">
      <c r="A11" t="s" s="3">
        <v>320</v>
      </c>
    </row>
    <row r="12" spans="1:3">
      <c r="A12" t="s" s="4">
        <v>321</v>
      </c>
      <c r="B12" t="n" s="5">
        <v>0</v>
      </c>
    </row>
    <row r="13" spans="1:3">
      <c r="A13" t="s" s="4">
        <v>325</v>
      </c>
      <c r="B13" t="n" s="5">
        <v>0</v>
      </c>
    </row>
    <row r="14" spans="1:3">
      <c r="A14" t="s" s="4">
        <v>327</v>
      </c>
    </row>
    <row r="15" spans="1:3">
      <c r="A15" t="s" s="3">
        <v>320</v>
      </c>
    </row>
    <row r="16" spans="1:3">
      <c r="A16" t="s" s="4">
        <v>321</v>
      </c>
      <c r="B16" t="n" s="5">
        <v>1</v>
      </c>
    </row>
    <row r="17" spans="1:3">
      <c r="A17" t="s" s="4">
        <v>325</v>
      </c>
      <c r="B17" t="n" s="5">
        <v>1</v>
      </c>
    </row>
    <row r="18" spans="1:3">
      <c r="A18" t="s" s="4">
        <v>328</v>
      </c>
    </row>
    <row r="19" spans="1:3">
      <c r="A19" t="s" s="3">
        <v>320</v>
      </c>
    </row>
    <row r="20" spans="1:3">
      <c r="A20" t="s" s="4">
        <v>321</v>
      </c>
      <c r="B20" t="n" s="8">
        <v>885.9</v>
      </c>
    </row>
    <row r="21" spans="1:3">
      <c r="A21" t="s" s="4">
        <v>114</v>
      </c>
      <c r="B21" t="n" s="8">
        <v>1.9</v>
      </c>
    </row>
    <row r="22" spans="1:3">
      <c r="A22" t="s" s="4">
        <v>323</v>
      </c>
      <c r="B22" t="n" s="5">
        <v>-40</v>
      </c>
    </row>
    <row r="23" spans="1:3">
      <c r="A23" t="s" s="4">
        <v>329</v>
      </c>
      <c r="B23" t="n" s="8">
        <v>-6.3</v>
      </c>
    </row>
    <row r="24" spans="1:3">
      <c r="A24" t="s" s="4">
        <v>324</v>
      </c>
      <c r="B24" t="n" s="5">
        <v>1</v>
      </c>
    </row>
    <row r="25" spans="1:3">
      <c r="A25" t="s" s="4">
        <v>325</v>
      </c>
      <c r="B25" t="n" s="8">
        <v>842.5</v>
      </c>
    </row>
    <row r="26" spans="1:3">
      <c r="A26" t="s" s="4">
        <v>330</v>
      </c>
    </row>
    <row r="27" spans="1:3">
      <c r="A27" t="s" s="3">
        <v>320</v>
      </c>
    </row>
    <row r="28" spans="1:3">
      <c r="A28" t="s" s="4">
        <v>321</v>
      </c>
      <c r="B28" t="n" s="8">
        <v>-197.5</v>
      </c>
    </row>
    <row r="29" spans="1:3">
      <c r="A29" t="s" s="4">
        <v>322</v>
      </c>
      <c r="B29" t="n" s="8">
        <v>21.3</v>
      </c>
    </row>
    <row r="30" spans="1:3">
      <c r="A30" t="s" s="4">
        <v>325</v>
      </c>
      <c r="B30" t="n" s="8">
        <v>-176.2</v>
      </c>
    </row>
    <row r="31" spans="1:3">
      <c r="A31" t="s" s="4">
        <v>160</v>
      </c>
    </row>
    <row r="32" spans="1:3">
      <c r="A32" t="s" s="3">
        <v>320</v>
      </c>
    </row>
    <row r="33" spans="1:3">
      <c r="A33" t="s" s="4">
        <v>321</v>
      </c>
      <c r="B33" t="n" s="8">
        <v>-130.2</v>
      </c>
    </row>
    <row r="34" spans="1:3">
      <c r="A34" t="s" s="4">
        <v>322</v>
      </c>
      <c r="B34" t="n" s="8">
        <v>4.1</v>
      </c>
    </row>
    <row r="35" spans="1:3">
      <c r="A35" t="s" s="4">
        <v>325</v>
      </c>
      <c r="B35" t="n" s="8">
        <v>-126.1</v>
      </c>
    </row>
    <row r="36" spans="1:3">
      <c r="A36" t="s" s="4">
        <v>331</v>
      </c>
    </row>
    <row r="37" spans="1:3">
      <c r="A37" t="s" s="3">
        <v>320</v>
      </c>
    </row>
    <row r="38" spans="1:3">
      <c r="A38" t="s" s="4">
        <v>321</v>
      </c>
      <c r="B38" t="n" s="8">
        <v>-6.3</v>
      </c>
    </row>
    <row r="39" spans="1:3">
      <c r="A39" t="s" s="4">
        <v>329</v>
      </c>
      <c r="B39" t="n" s="8">
        <v>6.3</v>
      </c>
    </row>
    <row r="40" spans="1:3">
      <c r="A40" t="s" s="4">
        <v>325</v>
      </c>
      <c r="B40" t="n" s="5">
        <v>0</v>
      </c>
    </row>
    <row r="41" spans="1:3">
      <c r="A41" t="s" s="4">
        <v>332</v>
      </c>
    </row>
    <row r="42" spans="1:3">
      <c r="A42" t="s" s="3">
        <v>320</v>
      </c>
    </row>
    <row r="43" spans="1:3">
      <c r="A43" t="s" s="4">
        <v>321</v>
      </c>
      <c r="B43" t="n" s="8">
        <v>-0.2</v>
      </c>
    </row>
    <row r="44" spans="1:3">
      <c r="A44" t="s" s="4">
        <v>322</v>
      </c>
      <c r="B44" t="n" s="8">
        <v>-0.1</v>
      </c>
    </row>
    <row r="45" spans="1:3">
      <c r="A45" t="s" s="4">
        <v>325</v>
      </c>
      <c r="B45" t="n" s="7">
        <v>-0.3</v>
      </c>
    </row>
    <row r="46" spans="1:3">
      <c r="A46" t="s" s="4">
        <v>333</v>
      </c>
      <c r="B46" t="s" s="4">
        <v>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73</v>
      </c>
    </row>
    <row r="3" spans="1:3">
      <c r="A3" t="s" s="3">
        <v>100</v>
      </c>
    </row>
    <row r="4" spans="1:3">
      <c r="A4" t="s" s="4">
        <v>91</v>
      </c>
      <c r="B4" t="n" s="7">
        <v>21.3</v>
      </c>
      <c r="C4" t="n" s="7">
        <v>12.1</v>
      </c>
    </row>
    <row r="5" spans="1:3">
      <c r="A5" t="s" s="3">
        <v>101</v>
      </c>
    </row>
    <row r="6" spans="1:3">
      <c r="A6" t="s" s="4">
        <v>102</v>
      </c>
      <c r="B6" t="n" s="8">
        <v>4.4</v>
      </c>
      <c r="C6" t="n" s="8">
        <v>-1.7</v>
      </c>
    </row>
    <row r="7" spans="1:3">
      <c r="A7" t="s" s="4">
        <v>103</v>
      </c>
      <c r="B7" t="n" s="5">
        <v>0</v>
      </c>
      <c r="C7" t="n" s="8">
        <v>-3.7</v>
      </c>
    </row>
    <row r="8" spans="1:3">
      <c r="A8" t="s" s="4">
        <v>104</v>
      </c>
      <c r="B8" t="n" s="8">
        <v>-0.3</v>
      </c>
      <c r="C8" t="n" s="8">
        <v>-0.3</v>
      </c>
    </row>
    <row r="9" spans="1:3">
      <c r="A9" t="s" s="4">
        <v>105</v>
      </c>
      <c r="B9" t="n" s="8">
        <v>4.1</v>
      </c>
      <c r="C9" t="n" s="8">
        <v>-5.7</v>
      </c>
    </row>
    <row r="10" spans="1:3">
      <c r="A10" t="s" s="4">
        <v>90</v>
      </c>
      <c r="B10" t="n" s="8">
        <v>-0.1</v>
      </c>
      <c r="C10" t="n" s="8">
        <v>-0.1</v>
      </c>
    </row>
    <row r="11" spans="1:3">
      <c r="A11" t="s" s="4">
        <v>106</v>
      </c>
      <c r="B11" t="n" s="7">
        <v>25.3</v>
      </c>
      <c r="C11" t="n" s="7">
        <v>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335</v>
      </c>
      <c r="B1" t="s" s="2">
        <v>1</v>
      </c>
    </row>
    <row r="2" spans="1:3">
      <c r="B2" t="s" s="2">
        <v>2</v>
      </c>
      <c r="C2" t="s" s="2">
        <v>336</v>
      </c>
    </row>
    <row r="3" spans="1:3">
      <c r="A3" t="s" s="3">
        <v>337</v>
      </c>
    </row>
    <row r="4" spans="1:3">
      <c r="A4" t="s" s="4">
        <v>323</v>
      </c>
      <c r="B4" t="n" s="9">
        <v>40000000</v>
      </c>
    </row>
    <row r="5" spans="1:3">
      <c r="A5" t="s" s="4">
        <v>327</v>
      </c>
    </row>
    <row r="6" spans="1:3">
      <c r="A6" t="s" s="3">
        <v>337</v>
      </c>
    </row>
    <row r="7" spans="1:3">
      <c r="A7" t="s" s="4">
        <v>338</v>
      </c>
      <c r="C7" t="n" s="9">
        <v>200000000</v>
      </c>
    </row>
    <row r="8" spans="1:3">
      <c r="A8" t="s" s="4">
        <v>339</v>
      </c>
      <c r="B8" t="n" s="5">
        <v>1552500</v>
      </c>
    </row>
    <row r="9" spans="1:3">
      <c r="A9" t="s" s="4">
        <v>323</v>
      </c>
      <c r="B9" t="n" s="9">
        <v>40000000</v>
      </c>
    </row>
    <row r="10" spans="1:3">
      <c r="A10" t="s" s="4">
        <v>340</v>
      </c>
      <c r="B10" t="n" s="9">
        <v>16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1</v>
      </c>
      <c r="B1" t="s" s="2">
        <v>1</v>
      </c>
    </row>
    <row r="2" spans="1:3">
      <c r="B2" t="s" s="2">
        <v>2</v>
      </c>
      <c r="C2" t="s" s="2">
        <v>73</v>
      </c>
    </row>
    <row r="3" spans="1:3">
      <c r="A3" t="s" s="3">
        <v>342</v>
      </c>
    </row>
    <row r="4" spans="1:3">
      <c r="A4" t="s" s="4">
        <v>321</v>
      </c>
      <c r="B4" t="n" s="7">
        <v>-130.2</v>
      </c>
    </row>
    <row r="5" spans="1:3">
      <c r="A5" t="s" s="4">
        <v>343</v>
      </c>
      <c r="B5" t="n" s="8">
        <v>4.4</v>
      </c>
    </row>
    <row r="6" spans="1:3">
      <c r="A6" t="s" s="4">
        <v>344</v>
      </c>
      <c r="B6" t="n" s="8">
        <v>-0.3</v>
      </c>
    </row>
    <row r="7" spans="1:3">
      <c r="A7" t="s" s="4">
        <v>105</v>
      </c>
      <c r="B7" t="n" s="8">
        <v>4.1</v>
      </c>
      <c r="C7" t="n" s="7">
        <v>-5.7</v>
      </c>
    </row>
    <row r="8" spans="1:3">
      <c r="A8" t="s" s="4">
        <v>325</v>
      </c>
      <c r="B8" t="n" s="8">
        <v>-126.1</v>
      </c>
    </row>
    <row r="9" spans="1:3">
      <c r="A9" t="s" s="4">
        <v>345</v>
      </c>
    </row>
    <row r="10" spans="1:3">
      <c r="A10" t="s" s="3">
        <v>342</v>
      </c>
    </row>
    <row r="11" spans="1:3">
      <c r="A11" t="s" s="4">
        <v>321</v>
      </c>
      <c r="B11" t="n" s="8">
        <v>-12.6</v>
      </c>
    </row>
    <row r="12" spans="1:3">
      <c r="A12" t="s" s="4">
        <v>343</v>
      </c>
      <c r="B12" t="n" s="5">
        <v>0</v>
      </c>
    </row>
    <row r="13" spans="1:3">
      <c r="A13" t="s" s="4">
        <v>344</v>
      </c>
      <c r="B13" t="n" s="5">
        <v>0</v>
      </c>
    </row>
    <row r="14" spans="1:3">
      <c r="A14" t="s" s="4">
        <v>105</v>
      </c>
      <c r="B14" t="n" s="5">
        <v>0</v>
      </c>
    </row>
    <row r="15" spans="1:3">
      <c r="A15" t="s" s="4">
        <v>325</v>
      </c>
      <c r="B15" t="n" s="8">
        <v>-12.6</v>
      </c>
    </row>
    <row r="16" spans="1:3">
      <c r="A16" t="s" s="4">
        <v>346</v>
      </c>
    </row>
    <row r="17" spans="1:3">
      <c r="A17" t="s" s="3">
        <v>342</v>
      </c>
    </row>
    <row r="18" spans="1:3">
      <c r="A18" t="s" s="4">
        <v>321</v>
      </c>
      <c r="B18" t="n" s="8">
        <v>-76.5</v>
      </c>
    </row>
    <row r="19" spans="1:3">
      <c r="A19" t="s" s="4">
        <v>343</v>
      </c>
      <c r="B19" t="n" s="8">
        <v>4.4</v>
      </c>
    </row>
    <row r="20" spans="1:3">
      <c r="A20" t="s" s="4">
        <v>344</v>
      </c>
      <c r="B20" t="n" s="5">
        <v>0</v>
      </c>
    </row>
    <row r="21" spans="1:3">
      <c r="A21" t="s" s="4">
        <v>105</v>
      </c>
      <c r="B21" t="n" s="8">
        <v>4.4</v>
      </c>
    </row>
    <row r="22" spans="1:3">
      <c r="A22" t="s" s="4">
        <v>325</v>
      </c>
      <c r="B22" t="n" s="8">
        <v>-72.09999999999999</v>
      </c>
    </row>
    <row r="23" spans="1:3">
      <c r="A23" t="s" s="4">
        <v>347</v>
      </c>
    </row>
    <row r="24" spans="1:3">
      <c r="A24" t="s" s="3">
        <v>342</v>
      </c>
    </row>
    <row r="25" spans="1:3">
      <c r="A25" t="s" s="4">
        <v>321</v>
      </c>
      <c r="B25" t="n" s="8">
        <v>-41.1</v>
      </c>
    </row>
    <row r="26" spans="1:3">
      <c r="A26" t="s" s="4">
        <v>343</v>
      </c>
      <c r="B26" t="n" s="5">
        <v>0</v>
      </c>
    </row>
    <row r="27" spans="1:3">
      <c r="A27" t="s" s="4">
        <v>344</v>
      </c>
      <c r="B27" t="n" s="8">
        <v>-0.3</v>
      </c>
    </row>
    <row r="28" spans="1:3">
      <c r="A28" t="s" s="4">
        <v>105</v>
      </c>
      <c r="B28" t="n" s="8">
        <v>-0.3</v>
      </c>
    </row>
    <row r="29" spans="1:3">
      <c r="A29" t="s" s="4">
        <v>325</v>
      </c>
      <c r="B29" t="n" s="7">
        <v>-4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8</v>
      </c>
      <c r="B1" t="s" s="2">
        <v>1</v>
      </c>
    </row>
    <row r="2" spans="1:3">
      <c r="B2" t="s" s="2">
        <v>2</v>
      </c>
      <c r="C2" t="s" s="2">
        <v>73</v>
      </c>
    </row>
    <row r="3" spans="1:3">
      <c r="A3" t="s" s="3">
        <v>349</v>
      </c>
    </row>
    <row r="4" spans="1:3">
      <c r="A4" t="s" s="4">
        <v>78</v>
      </c>
      <c r="B4" t="n" s="7">
        <v>-100.4</v>
      </c>
      <c r="C4" t="n" s="7">
        <v>-104.4</v>
      </c>
    </row>
    <row r="5" spans="1:3">
      <c r="A5" t="s" s="4">
        <v>86</v>
      </c>
      <c r="B5" t="n" s="5">
        <v>10</v>
      </c>
      <c r="C5" t="n" s="8">
        <v>21.5</v>
      </c>
    </row>
    <row r="6" spans="1:3">
      <c r="A6" t="s" s="4">
        <v>350</v>
      </c>
      <c r="B6" t="n" s="8">
        <v>21.2</v>
      </c>
      <c r="C6" t="n" s="8">
        <v>11.6</v>
      </c>
    </row>
    <row r="7" spans="1:3">
      <c r="A7" t="s" s="4">
        <v>351</v>
      </c>
    </row>
    <row r="8" spans="1:3">
      <c r="A8" t="s" s="3">
        <v>349</v>
      </c>
    </row>
    <row r="9" spans="1:3">
      <c r="A9" t="s" s="4">
        <v>86</v>
      </c>
      <c r="B9" t="n" s="8">
        <v>0.2</v>
      </c>
      <c r="C9" t="n" s="8">
        <v>0.2</v>
      </c>
    </row>
    <row r="10" spans="1:3">
      <c r="A10" t="s" s="4">
        <v>350</v>
      </c>
      <c r="B10" t="n" s="8">
        <v>-0.3</v>
      </c>
      <c r="C10" t="n" s="8">
        <v>-0.3</v>
      </c>
    </row>
    <row r="11" spans="1:3">
      <c r="A11" t="s" s="4">
        <v>352</v>
      </c>
    </row>
    <row r="12" spans="1:3">
      <c r="A12" t="s" s="3">
        <v>349</v>
      </c>
    </row>
    <row r="13" spans="1:3">
      <c r="A13" t="s" s="4">
        <v>78</v>
      </c>
      <c r="B13" t="n" s="7">
        <v>-0.5</v>
      </c>
      <c r="C13" t="n" s="7">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53</v>
      </c>
      <c r="B1" t="s" s="2">
        <v>2</v>
      </c>
      <c r="C1" t="s" s="2">
        <v>25</v>
      </c>
    </row>
    <row r="2" spans="1:3">
      <c r="A2" t="s" s="3">
        <v>163</v>
      </c>
    </row>
    <row r="3" spans="1:3">
      <c r="A3" t="s" s="4">
        <v>354</v>
      </c>
      <c r="B3" t="n" s="9">
        <v>150</v>
      </c>
      <c r="C3" t="n" s="9">
        <v>146</v>
      </c>
    </row>
    <row r="4" spans="1:3">
      <c r="A4" t="s" s="4">
        <v>355</v>
      </c>
      <c r="B4" t="n" s="8">
        <v>63.1</v>
      </c>
      <c r="C4" t="n" s="8">
        <v>69.59999999999999</v>
      </c>
    </row>
    <row r="5" spans="1:3">
      <c r="A5" t="s" s="4">
        <v>356</v>
      </c>
      <c r="B5" t="n" s="8">
        <v>91.09999999999999</v>
      </c>
      <c r="C5" t="n" s="8">
        <v>85.2</v>
      </c>
    </row>
    <row r="6" spans="1:3">
      <c r="A6" t="s" s="4">
        <v>357</v>
      </c>
      <c r="B6" t="n" s="8">
        <v>62.6</v>
      </c>
      <c r="C6" t="n" s="8">
        <v>61.1</v>
      </c>
    </row>
    <row r="7" spans="1:3">
      <c r="A7" t="s" s="4">
        <v>358</v>
      </c>
      <c r="B7" t="n" s="8">
        <v>366.8</v>
      </c>
      <c r="C7" t="n" s="8">
        <v>361.9</v>
      </c>
    </row>
    <row r="8" spans="1:3">
      <c r="A8" t="s" s="4">
        <v>359</v>
      </c>
      <c r="B8" t="n" s="8">
        <v>5.8</v>
      </c>
      <c r="C8" t="n" s="8">
        <v>5.8</v>
      </c>
    </row>
    <row r="9" spans="1:3">
      <c r="A9" t="s" s="4">
        <v>29</v>
      </c>
      <c r="B9" t="n" s="7">
        <v>372.6</v>
      </c>
      <c r="C9" t="n" s="7">
        <v>36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0</v>
      </c>
      <c r="B1" t="s" s="2">
        <v>1</v>
      </c>
    </row>
    <row r="2" spans="1:3">
      <c r="B2" t="s" s="2">
        <v>2</v>
      </c>
      <c r="C2" t="s" s="2">
        <v>73</v>
      </c>
    </row>
    <row r="3" spans="1:3">
      <c r="A3" t="s" s="3">
        <v>35</v>
      </c>
    </row>
    <row r="4" spans="1:3">
      <c r="A4" t="s" s="4">
        <v>361</v>
      </c>
      <c r="B4" t="n" s="7">
        <v>1202.3</v>
      </c>
    </row>
    <row r="5" spans="1:3">
      <c r="A5" t="s" s="4">
        <v>362</v>
      </c>
      <c r="B5" t="n" s="8">
        <v>-2.8</v>
      </c>
    </row>
    <row r="6" spans="1:3">
      <c r="A6" t="s" s="4">
        <v>363</v>
      </c>
      <c r="B6" t="n" s="5">
        <v>0</v>
      </c>
    </row>
    <row r="7" spans="1:3">
      <c r="A7" t="s" s="4">
        <v>364</v>
      </c>
      <c r="B7" t="n" s="8">
        <v>1.8</v>
      </c>
    </row>
    <row r="8" spans="1:3">
      <c r="A8" t="s" s="4">
        <v>365</v>
      </c>
      <c r="B8" t="n" s="8">
        <v>1201.3</v>
      </c>
    </row>
    <row r="9" spans="1:3">
      <c r="A9" t="s" s="3">
        <v>366</v>
      </c>
    </row>
    <row r="10" spans="1:3">
      <c r="A10" t="s" s="4">
        <v>361</v>
      </c>
      <c r="B10" t="n" s="8">
        <v>328.1</v>
      </c>
    </row>
    <row r="11" spans="1:3">
      <c r="A11" t="s" s="4">
        <v>362</v>
      </c>
      <c r="B11" t="n" s="5">
        <v>0</v>
      </c>
    </row>
    <row r="12" spans="1:3">
      <c r="A12" t="s" s="4">
        <v>363</v>
      </c>
      <c r="B12" t="n" s="5">
        <v>0</v>
      </c>
    </row>
    <row r="13" spans="1:3">
      <c r="A13" t="s" s="4">
        <v>364</v>
      </c>
      <c r="B13" t="n" s="8">
        <v>0.5</v>
      </c>
    </row>
    <row r="14" spans="1:3">
      <c r="A14" t="s" s="4">
        <v>365</v>
      </c>
      <c r="B14" t="n" s="8">
        <v>328.6</v>
      </c>
    </row>
    <row r="15" spans="1:3">
      <c r="A15" t="s" s="3">
        <v>367</v>
      </c>
    </row>
    <row r="16" spans="1:3">
      <c r="A16" t="s" s="4">
        <v>363</v>
      </c>
      <c r="B16" t="n" s="8">
        <v>-14.3</v>
      </c>
      <c r="C16" t="n" s="7">
        <v>-13.5</v>
      </c>
    </row>
    <row r="17" spans="1:3">
      <c r="A17" t="s" s="3">
        <v>368</v>
      </c>
    </row>
    <row r="18" spans="1:3">
      <c r="A18" t="s" s="4">
        <v>361</v>
      </c>
      <c r="B18" t="n" s="8">
        <v>587.7</v>
      </c>
    </row>
    <row r="19" spans="1:3">
      <c r="A19" t="s" s="4">
        <v>362</v>
      </c>
      <c r="B19" t="n" s="5">
        <v>0</v>
      </c>
    </row>
    <row r="20" spans="1:3">
      <c r="A20" t="s" s="4">
        <v>363</v>
      </c>
      <c r="B20" t="n" s="8">
        <v>-14.3</v>
      </c>
      <c r="C20" t="n" s="7">
        <v>-13.5</v>
      </c>
    </row>
    <row r="21" spans="1:3">
      <c r="A21" t="s" s="4">
        <v>364</v>
      </c>
      <c r="B21" t="n" s="8">
        <v>1.2</v>
      </c>
    </row>
    <row r="22" spans="1:3">
      <c r="A22" t="s" s="4">
        <v>365</v>
      </c>
      <c r="B22" t="n" s="8">
        <v>574.6</v>
      </c>
    </row>
    <row r="23" spans="1:3">
      <c r="A23" t="s" s="4">
        <v>369</v>
      </c>
    </row>
    <row r="24" spans="1:3">
      <c r="A24" t="s" s="3">
        <v>367</v>
      </c>
    </row>
    <row r="25" spans="1:3">
      <c r="A25" t="s" s="4">
        <v>361</v>
      </c>
      <c r="B25" t="n" s="8">
        <v>8.699999999999999</v>
      </c>
    </row>
    <row r="26" spans="1:3">
      <c r="A26" t="s" s="4">
        <v>362</v>
      </c>
      <c r="B26" t="n" s="5">
        <v>0</v>
      </c>
    </row>
    <row r="27" spans="1:3">
      <c r="A27" t="s" s="4">
        <v>363</v>
      </c>
      <c r="B27" t="n" s="8">
        <v>-0.3</v>
      </c>
    </row>
    <row r="28" spans="1:3">
      <c r="A28" t="s" s="4">
        <v>364</v>
      </c>
      <c r="B28" t="n" s="5">
        <v>0</v>
      </c>
    </row>
    <row r="29" spans="1:3">
      <c r="A29" t="s" s="4">
        <v>365</v>
      </c>
      <c r="B29" t="n" s="8">
        <v>8.4</v>
      </c>
    </row>
    <row r="30" spans="1:3">
      <c r="A30" t="s" s="3">
        <v>368</v>
      </c>
    </row>
    <row r="31" spans="1:3">
      <c r="A31" t="s" s="4">
        <v>363</v>
      </c>
      <c r="B31" t="n" s="8">
        <v>-0.3</v>
      </c>
    </row>
    <row r="32" spans="1:3">
      <c r="A32" t="s" s="4">
        <v>370</v>
      </c>
    </row>
    <row r="33" spans="1:3">
      <c r="A33" t="s" s="3">
        <v>367</v>
      </c>
    </row>
    <row r="34" spans="1:3">
      <c r="A34" t="s" s="4">
        <v>361</v>
      </c>
      <c r="B34" t="n" s="8">
        <v>242.1</v>
      </c>
    </row>
    <row r="35" spans="1:3">
      <c r="A35" t="s" s="4">
        <v>362</v>
      </c>
      <c r="B35" t="n" s="5">
        <v>0</v>
      </c>
    </row>
    <row r="36" spans="1:3">
      <c r="A36" t="s" s="4">
        <v>363</v>
      </c>
      <c r="B36" t="n" s="8">
        <v>-13.1</v>
      </c>
    </row>
    <row r="37" spans="1:3">
      <c r="A37" t="s" s="4">
        <v>364</v>
      </c>
      <c r="B37" t="n" s="8">
        <v>0.4</v>
      </c>
    </row>
    <row r="38" spans="1:3">
      <c r="A38" t="s" s="4">
        <v>365</v>
      </c>
      <c r="B38" t="n" s="8">
        <v>229.4</v>
      </c>
    </row>
    <row r="39" spans="1:3">
      <c r="A39" t="s" s="3">
        <v>368</v>
      </c>
    </row>
    <row r="40" spans="1:3">
      <c r="A40" t="s" s="4">
        <v>363</v>
      </c>
      <c r="B40" t="n" s="8">
        <v>-13.1</v>
      </c>
    </row>
    <row r="41" spans="1:3">
      <c r="A41" t="s" s="4">
        <v>371</v>
      </c>
    </row>
    <row r="42" spans="1:3">
      <c r="A42" t="s" s="3">
        <v>367</v>
      </c>
    </row>
    <row r="43" spans="1:3">
      <c r="A43" t="s" s="4">
        <v>361</v>
      </c>
      <c r="B43" t="n" s="8">
        <v>8.800000000000001</v>
      </c>
    </row>
    <row r="44" spans="1:3">
      <c r="A44" t="s" s="4">
        <v>362</v>
      </c>
      <c r="B44" t="n" s="5">
        <v>0</v>
      </c>
    </row>
    <row r="45" spans="1:3">
      <c r="A45" t="s" s="4">
        <v>363</v>
      </c>
      <c r="B45" t="n" s="8">
        <v>-0.9</v>
      </c>
    </row>
    <row r="46" spans="1:3">
      <c r="A46" t="s" s="4">
        <v>364</v>
      </c>
      <c r="B46" t="n" s="8">
        <v>0.3</v>
      </c>
    </row>
    <row r="47" spans="1:3">
      <c r="A47" t="s" s="4">
        <v>365</v>
      </c>
      <c r="B47" t="n" s="8">
        <v>8.199999999999999</v>
      </c>
    </row>
    <row r="48" spans="1:3">
      <c r="A48" t="s" s="3">
        <v>368</v>
      </c>
    </row>
    <row r="49" spans="1:3">
      <c r="A49" t="s" s="4">
        <v>363</v>
      </c>
      <c r="B49" t="n" s="8">
        <v>-0.9</v>
      </c>
    </row>
    <row r="50" spans="1:3">
      <c r="A50" t="s" s="4">
        <v>292</v>
      </c>
    </row>
    <row r="51" spans="1:3">
      <c r="A51" t="s" s="3">
        <v>35</v>
      </c>
    </row>
    <row r="52" spans="1:3">
      <c r="A52" t="s" s="4">
        <v>361</v>
      </c>
      <c r="B52" t="n" s="8">
        <v>949.9</v>
      </c>
    </row>
    <row r="53" spans="1:3">
      <c r="A53" t="s" s="4">
        <v>362</v>
      </c>
      <c r="B53" t="n" s="8">
        <v>-2.8</v>
      </c>
    </row>
    <row r="54" spans="1:3">
      <c r="A54" t="s" s="4">
        <v>363</v>
      </c>
      <c r="B54" t="n" s="5">
        <v>0</v>
      </c>
    </row>
    <row r="55" spans="1:3">
      <c r="A55" t="s" s="4">
        <v>364</v>
      </c>
      <c r="B55" t="n" s="8">
        <v>0.7</v>
      </c>
    </row>
    <row r="56" spans="1:3">
      <c r="A56" t="s" s="4">
        <v>365</v>
      </c>
      <c r="B56" t="n" s="8">
        <v>947.8</v>
      </c>
    </row>
    <row r="57" spans="1:3">
      <c r="A57" t="s" s="3">
        <v>366</v>
      </c>
    </row>
    <row r="58" spans="1:3">
      <c r="A58" t="s" s="4">
        <v>361</v>
      </c>
      <c r="B58" t="n" s="8">
        <v>192.9</v>
      </c>
    </row>
    <row r="59" spans="1:3">
      <c r="A59" t="s" s="4">
        <v>362</v>
      </c>
      <c r="B59" t="n" s="5">
        <v>0</v>
      </c>
    </row>
    <row r="60" spans="1:3">
      <c r="A60" t="s" s="4">
        <v>363</v>
      </c>
      <c r="B60" t="n" s="5">
        <v>0</v>
      </c>
    </row>
    <row r="61" spans="1:3">
      <c r="A61" t="s" s="4">
        <v>364</v>
      </c>
      <c r="B61" t="n" s="8">
        <v>0.1</v>
      </c>
    </row>
    <row r="62" spans="1:3">
      <c r="A62" t="s" s="4">
        <v>365</v>
      </c>
      <c r="B62" t="n" s="5">
        <v>193</v>
      </c>
    </row>
    <row r="63" spans="1:3">
      <c r="A63" t="s" s="3">
        <v>367</v>
      </c>
    </row>
    <row r="64" spans="1:3">
      <c r="A64" t="s" s="4">
        <v>363</v>
      </c>
      <c r="B64" t="n" s="8">
        <v>-8.9</v>
      </c>
    </row>
    <row r="65" spans="1:3">
      <c r="A65" t="s" s="3">
        <v>368</v>
      </c>
    </row>
    <row r="66" spans="1:3">
      <c r="A66" t="s" s="4">
        <v>361</v>
      </c>
      <c r="B66" t="n" s="8">
        <v>315.7</v>
      </c>
    </row>
    <row r="67" spans="1:3">
      <c r="A67" t="s" s="4">
        <v>362</v>
      </c>
      <c r="B67" t="n" s="5">
        <v>0</v>
      </c>
    </row>
    <row r="68" spans="1:3">
      <c r="A68" t="s" s="4">
        <v>363</v>
      </c>
      <c r="B68" t="n" s="8">
        <v>-8.9</v>
      </c>
    </row>
    <row r="69" spans="1:3">
      <c r="A69" t="s" s="4">
        <v>364</v>
      </c>
      <c r="B69" t="n" s="8">
        <v>0.2</v>
      </c>
    </row>
    <row r="70" spans="1:3">
      <c r="A70" t="s" s="4">
        <v>365</v>
      </c>
      <c r="B70" t="n" s="5">
        <v>307</v>
      </c>
    </row>
    <row r="71" spans="1:3">
      <c r="A71" t="s" s="4">
        <v>372</v>
      </c>
    </row>
    <row r="72" spans="1:3">
      <c r="A72" t="s" s="3">
        <v>367</v>
      </c>
    </row>
    <row r="73" spans="1:3">
      <c r="A73" t="s" s="4">
        <v>361</v>
      </c>
      <c r="B73" t="n" s="8">
        <v>7.3</v>
      </c>
    </row>
    <row r="74" spans="1:3">
      <c r="A74" t="s" s="4">
        <v>362</v>
      </c>
      <c r="B74" t="n" s="5">
        <v>0</v>
      </c>
    </row>
    <row r="75" spans="1:3">
      <c r="A75" t="s" s="4">
        <v>363</v>
      </c>
      <c r="B75" t="n" s="8">
        <v>-0.3</v>
      </c>
    </row>
    <row r="76" spans="1:3">
      <c r="A76" t="s" s="4">
        <v>364</v>
      </c>
      <c r="B76" t="n" s="5">
        <v>0</v>
      </c>
    </row>
    <row r="77" spans="1:3">
      <c r="A77" t="s" s="4">
        <v>365</v>
      </c>
      <c r="B77" t="n" s="5">
        <v>7</v>
      </c>
    </row>
    <row r="78" spans="1:3">
      <c r="A78" t="s" s="3">
        <v>368</v>
      </c>
    </row>
    <row r="79" spans="1:3">
      <c r="A79" t="s" s="4">
        <v>363</v>
      </c>
      <c r="B79" t="n" s="8">
        <v>-0.3</v>
      </c>
    </row>
    <row r="80" spans="1:3">
      <c r="A80" t="s" s="4">
        <v>373</v>
      </c>
    </row>
    <row r="81" spans="1:3">
      <c r="A81" t="s" s="3">
        <v>367</v>
      </c>
    </row>
    <row r="82" spans="1:3">
      <c r="A82" t="s" s="4">
        <v>361</v>
      </c>
      <c r="B82" t="n" s="5">
        <v>113</v>
      </c>
    </row>
    <row r="83" spans="1:3">
      <c r="A83" t="s" s="4">
        <v>362</v>
      </c>
      <c r="B83" t="n" s="5">
        <v>0</v>
      </c>
    </row>
    <row r="84" spans="1:3">
      <c r="A84" t="s" s="4">
        <v>363</v>
      </c>
      <c r="B84" t="n" s="8">
        <v>-8.300000000000001</v>
      </c>
    </row>
    <row r="85" spans="1:3">
      <c r="A85" t="s" s="4">
        <v>364</v>
      </c>
      <c r="B85" t="n" s="8">
        <v>0.1</v>
      </c>
    </row>
    <row r="86" spans="1:3">
      <c r="A86" t="s" s="4">
        <v>365</v>
      </c>
      <c r="B86" t="n" s="8">
        <v>104.8</v>
      </c>
    </row>
    <row r="87" spans="1:3">
      <c r="A87" t="s" s="3">
        <v>368</v>
      </c>
    </row>
    <row r="88" spans="1:3">
      <c r="A88" t="s" s="4">
        <v>363</v>
      </c>
      <c r="B88" t="n" s="8">
        <v>-8.300000000000001</v>
      </c>
    </row>
    <row r="89" spans="1:3">
      <c r="A89" t="s" s="4">
        <v>374</v>
      </c>
    </row>
    <row r="90" spans="1:3">
      <c r="A90" t="s" s="3">
        <v>367</v>
      </c>
    </row>
    <row r="91" spans="1:3">
      <c r="A91" t="s" s="4">
        <v>361</v>
      </c>
      <c r="B91" t="n" s="8">
        <v>2.5</v>
      </c>
    </row>
    <row r="92" spans="1:3">
      <c r="A92" t="s" s="4">
        <v>362</v>
      </c>
      <c r="B92" t="n" s="5">
        <v>0</v>
      </c>
    </row>
    <row r="93" spans="1:3">
      <c r="A93" t="s" s="4">
        <v>363</v>
      </c>
      <c r="B93" t="n" s="8">
        <v>-0.3</v>
      </c>
    </row>
    <row r="94" spans="1:3">
      <c r="A94" t="s" s="4">
        <v>364</v>
      </c>
      <c r="B94" t="n" s="5">
        <v>0</v>
      </c>
    </row>
    <row r="95" spans="1:3">
      <c r="A95" t="s" s="4">
        <v>365</v>
      </c>
      <c r="B95" t="n" s="8">
        <v>2.2</v>
      </c>
    </row>
    <row r="96" spans="1:3">
      <c r="A96" t="s" s="3">
        <v>368</v>
      </c>
    </row>
    <row r="97" spans="1:3">
      <c r="A97" t="s" s="4">
        <v>363</v>
      </c>
      <c r="B97" t="n" s="8">
        <v>-0.3</v>
      </c>
    </row>
    <row r="98" spans="1:3">
      <c r="A98" t="s" s="4">
        <v>295</v>
      </c>
    </row>
    <row r="99" spans="1:3">
      <c r="A99" t="s" s="3">
        <v>35</v>
      </c>
    </row>
    <row r="100" spans="1:3">
      <c r="A100" t="s" s="4">
        <v>361</v>
      </c>
      <c r="B100" t="n" s="8">
        <v>252.4</v>
      </c>
    </row>
    <row r="101" spans="1:3">
      <c r="A101" t="s" s="4">
        <v>363</v>
      </c>
      <c r="B101" t="n" s="5">
        <v>0</v>
      </c>
    </row>
    <row r="102" spans="1:3">
      <c r="A102" t="s" s="4">
        <v>364</v>
      </c>
      <c r="B102" t="n" s="8">
        <v>1.1</v>
      </c>
    </row>
    <row r="103" spans="1:3">
      <c r="A103" t="s" s="4">
        <v>365</v>
      </c>
      <c r="B103" t="n" s="8">
        <v>253.5</v>
      </c>
    </row>
    <row r="104" spans="1:3">
      <c r="A104" t="s" s="3">
        <v>366</v>
      </c>
    </row>
    <row r="105" spans="1:3">
      <c r="A105" t="s" s="4">
        <v>361</v>
      </c>
      <c r="B105" t="n" s="8">
        <v>135.2</v>
      </c>
    </row>
    <row r="106" spans="1:3">
      <c r="A106" t="s" s="4">
        <v>363</v>
      </c>
      <c r="B106" t="n" s="5">
        <v>0</v>
      </c>
    </row>
    <row r="107" spans="1:3">
      <c r="A107" t="s" s="4">
        <v>364</v>
      </c>
      <c r="B107" t="n" s="8">
        <v>0.4</v>
      </c>
    </row>
    <row r="108" spans="1:3">
      <c r="A108" t="s" s="4">
        <v>365</v>
      </c>
      <c r="B108" t="n" s="8">
        <v>135.6</v>
      </c>
    </row>
    <row r="109" spans="1:3">
      <c r="A109" t="s" s="3">
        <v>367</v>
      </c>
    </row>
    <row r="110" spans="1:3">
      <c r="A110" t="s" s="4">
        <v>363</v>
      </c>
      <c r="B110" t="n" s="8">
        <v>-5.4</v>
      </c>
    </row>
    <row r="111" spans="1:3">
      <c r="A111" t="s" s="3">
        <v>368</v>
      </c>
    </row>
    <row r="112" spans="1:3">
      <c r="A112" t="s" s="4">
        <v>361</v>
      </c>
      <c r="B112" t="n" s="5">
        <v>272</v>
      </c>
    </row>
    <row r="113" spans="1:3">
      <c r="A113" t="s" s="4">
        <v>363</v>
      </c>
      <c r="B113" t="n" s="8">
        <v>-5.4</v>
      </c>
    </row>
    <row r="114" spans="1:3">
      <c r="A114" t="s" s="4">
        <v>364</v>
      </c>
      <c r="B114" t="n" s="5">
        <v>1</v>
      </c>
    </row>
    <row r="115" spans="1:3">
      <c r="A115" t="s" s="4">
        <v>365</v>
      </c>
      <c r="B115" t="n" s="8">
        <v>267.6</v>
      </c>
    </row>
    <row r="116" spans="1:3">
      <c r="A116" t="s" s="4">
        <v>375</v>
      </c>
    </row>
    <row r="117" spans="1:3">
      <c r="A117" t="s" s="3">
        <v>367</v>
      </c>
    </row>
    <row r="118" spans="1:3">
      <c r="A118" t="s" s="4">
        <v>361</v>
      </c>
      <c r="B118" t="n" s="8">
        <v>1.4</v>
      </c>
    </row>
    <row r="119" spans="1:3">
      <c r="A119" t="s" s="4">
        <v>363</v>
      </c>
      <c r="B119" t="n" s="5">
        <v>0</v>
      </c>
    </row>
    <row r="120" spans="1:3">
      <c r="A120" t="s" s="4">
        <v>364</v>
      </c>
      <c r="B120" t="n" s="5">
        <v>0</v>
      </c>
    </row>
    <row r="121" spans="1:3">
      <c r="A121" t="s" s="4">
        <v>365</v>
      </c>
      <c r="B121" t="n" s="8">
        <v>1.4</v>
      </c>
    </row>
    <row r="122" spans="1:3">
      <c r="A122" t="s" s="3">
        <v>368</v>
      </c>
    </row>
    <row r="123" spans="1:3">
      <c r="A123" t="s" s="4">
        <v>363</v>
      </c>
      <c r="B123" t="n" s="5">
        <v>0</v>
      </c>
    </row>
    <row r="124" spans="1:3">
      <c r="A124" t="s" s="4">
        <v>376</v>
      </c>
    </row>
    <row r="125" spans="1:3">
      <c r="A125" t="s" s="3">
        <v>367</v>
      </c>
    </row>
    <row r="126" spans="1:3">
      <c r="A126" t="s" s="4">
        <v>361</v>
      </c>
      <c r="B126" t="n" s="8">
        <v>129.1</v>
      </c>
    </row>
    <row r="127" spans="1:3">
      <c r="A127" t="s" s="4">
        <v>363</v>
      </c>
      <c r="B127" t="n" s="8">
        <v>-4.8</v>
      </c>
    </row>
    <row r="128" spans="1:3">
      <c r="A128" t="s" s="4">
        <v>364</v>
      </c>
      <c r="B128" t="n" s="8">
        <v>0.3</v>
      </c>
    </row>
    <row r="129" spans="1:3">
      <c r="A129" t="s" s="4">
        <v>365</v>
      </c>
      <c r="B129" t="n" s="8">
        <v>124.6</v>
      </c>
    </row>
    <row r="130" spans="1:3">
      <c r="A130" t="s" s="3">
        <v>368</v>
      </c>
    </row>
    <row r="131" spans="1:3">
      <c r="A131" t="s" s="4">
        <v>363</v>
      </c>
      <c r="B131" t="n" s="8">
        <v>-4.8</v>
      </c>
    </row>
    <row r="132" spans="1:3">
      <c r="A132" t="s" s="4">
        <v>377</v>
      </c>
    </row>
    <row r="133" spans="1:3">
      <c r="A133" t="s" s="3">
        <v>367</v>
      </c>
    </row>
    <row r="134" spans="1:3">
      <c r="A134" t="s" s="4">
        <v>361</v>
      </c>
      <c r="B134" t="n" s="8">
        <v>6.3</v>
      </c>
    </row>
    <row r="135" spans="1:3">
      <c r="A135" t="s" s="4">
        <v>363</v>
      </c>
      <c r="B135" t="n" s="8">
        <v>-0.6</v>
      </c>
    </row>
    <row r="136" spans="1:3">
      <c r="A136" t="s" s="4">
        <v>364</v>
      </c>
      <c r="B136" t="n" s="8">
        <v>0.3</v>
      </c>
    </row>
    <row r="137" spans="1:3">
      <c r="A137" t="s" s="4">
        <v>365</v>
      </c>
      <c r="B137" t="n" s="5">
        <v>6</v>
      </c>
    </row>
    <row r="138" spans="1:3">
      <c r="A138" t="s" s="3">
        <v>368</v>
      </c>
    </row>
    <row r="139" spans="1:3">
      <c r="A139" t="s" s="4">
        <v>363</v>
      </c>
      <c r="B139" t="n" s="7">
        <v>-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78</v>
      </c>
      <c r="B1" t="s" s="2">
        <v>1</v>
      </c>
      <c r="C1" t="s" s="2">
        <v>379</v>
      </c>
    </row>
    <row r="2" spans="1:3">
      <c r="B2" t="s" s="2">
        <v>2</v>
      </c>
      <c r="C2" t="s" s="2">
        <v>25</v>
      </c>
    </row>
    <row r="3" spans="1:3">
      <c r="A3" t="s" s="3">
        <v>380</v>
      </c>
    </row>
    <row r="4" spans="1:3">
      <c r="A4" t="s" s="4">
        <v>381</v>
      </c>
      <c r="B4" t="n" s="7">
        <v>-440.2</v>
      </c>
      <c r="C4" t="n" s="7">
        <v>-425.9</v>
      </c>
    </row>
    <row r="5" spans="1:3">
      <c r="A5" t="s" s="3">
        <v>382</v>
      </c>
    </row>
    <row r="6" spans="1:3">
      <c r="A6" t="s" s="4">
        <v>383</v>
      </c>
      <c r="B6" t="n" s="8">
        <v>328.6</v>
      </c>
      <c r="C6" t="n" s="8">
        <v>328.1</v>
      </c>
    </row>
    <row r="7" spans="1:3">
      <c r="A7" t="s" s="4">
        <v>384</v>
      </c>
      <c r="B7" t="n" s="8">
        <v>1014.8</v>
      </c>
      <c r="C7" t="n" s="8">
        <v>1013.6</v>
      </c>
    </row>
    <row r="8" spans="1:3">
      <c r="A8" t="s" s="4">
        <v>385</v>
      </c>
      <c r="B8" t="n" s="7">
        <v>574.6</v>
      </c>
      <c r="C8" t="n" s="7">
        <v>587.7</v>
      </c>
    </row>
    <row r="9" spans="1:3">
      <c r="A9" t="s" s="4">
        <v>371</v>
      </c>
    </row>
    <row r="10" spans="1:3">
      <c r="A10" t="s" s="3">
        <v>380</v>
      </c>
    </row>
    <row r="11" spans="1:3">
      <c r="A11" t="s" s="4">
        <v>386</v>
      </c>
      <c r="B11" t="s" s="4">
        <v>387</v>
      </c>
      <c r="C11" t="s" s="4">
        <v>387</v>
      </c>
    </row>
    <row r="12" spans="1:3">
      <c r="A12" t="s" s="4">
        <v>388</v>
      </c>
      <c r="B12" t="n" s="7">
        <v>40.4</v>
      </c>
      <c r="C12" t="n" s="7">
        <v>40.1</v>
      </c>
    </row>
    <row r="13" spans="1:3">
      <c r="A13" t="s" s="4">
        <v>381</v>
      </c>
      <c r="B13" t="n" s="8">
        <v>-32.2</v>
      </c>
      <c r="C13" t="n" s="8">
        <v>-31.3</v>
      </c>
    </row>
    <row r="14" spans="1:3">
      <c r="A14" t="s" s="4">
        <v>389</v>
      </c>
      <c r="B14" t="n" s="7">
        <v>8.199999999999999</v>
      </c>
      <c r="C14" t="n" s="7">
        <v>8.800000000000001</v>
      </c>
    </row>
    <row r="15" spans="1:3">
      <c r="A15" t="s" s="4">
        <v>390</v>
      </c>
    </row>
    <row r="16" spans="1:3">
      <c r="A16" t="s" s="3">
        <v>380</v>
      </c>
    </row>
    <row r="17" spans="1:3">
      <c r="A17" t="s" s="4">
        <v>386</v>
      </c>
      <c r="B17" t="s" s="4">
        <v>391</v>
      </c>
      <c r="C17" t="s" s="4">
        <v>391</v>
      </c>
    </row>
    <row r="18" spans="1:3">
      <c r="A18" t="s" s="4">
        <v>388</v>
      </c>
      <c r="B18" t="n" s="7">
        <v>635.8</v>
      </c>
      <c r="C18" t="n" s="7">
        <v>635.4</v>
      </c>
    </row>
    <row r="19" spans="1:3">
      <c r="A19" t="s" s="4">
        <v>381</v>
      </c>
      <c r="B19" t="n" s="8">
        <v>-406.4</v>
      </c>
      <c r="C19" t="n" s="8">
        <v>-393.3</v>
      </c>
    </row>
    <row r="20" spans="1:3">
      <c r="A20" t="s" s="4">
        <v>389</v>
      </c>
      <c r="B20" t="n" s="7">
        <v>229.4</v>
      </c>
      <c r="C20" t="n" s="7">
        <v>242.1</v>
      </c>
    </row>
    <row r="21" spans="1:3">
      <c r="A21" t="s" s="4">
        <v>369</v>
      </c>
    </row>
    <row r="22" spans="1:3">
      <c r="A22" t="s" s="3">
        <v>380</v>
      </c>
    </row>
    <row r="23" spans="1:3">
      <c r="A23" t="s" s="4">
        <v>386</v>
      </c>
      <c r="B23" t="s" s="4">
        <v>392</v>
      </c>
      <c r="C23" t="s" s="4">
        <v>392</v>
      </c>
    </row>
    <row r="24" spans="1:3">
      <c r="A24" t="s" s="4">
        <v>388</v>
      </c>
      <c r="B24" t="n" s="9">
        <v>10</v>
      </c>
      <c r="C24" t="n" s="9">
        <v>10</v>
      </c>
    </row>
    <row r="25" spans="1:3">
      <c r="A25" t="s" s="4">
        <v>381</v>
      </c>
      <c r="B25" t="n" s="8">
        <v>-1.6</v>
      </c>
      <c r="C25" t="n" s="8">
        <v>-1.3</v>
      </c>
    </row>
    <row r="26" spans="1:3">
      <c r="A26" t="s" s="4">
        <v>389</v>
      </c>
      <c r="B26" t="n" s="8">
        <v>8.4</v>
      </c>
      <c r="C26" t="n" s="8">
        <v>8.699999999999999</v>
      </c>
    </row>
    <row r="27" spans="1:3">
      <c r="A27" t="s" s="3">
        <v>382</v>
      </c>
    </row>
    <row r="28" spans="1:3">
      <c r="A28" t="s" s="4">
        <v>383</v>
      </c>
      <c r="B28" t="n" s="7">
        <v>328.6</v>
      </c>
      <c r="C28" t="n" s="7">
        <v>32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393</v>
      </c>
      <c r="B1" t="s" s="2">
        <v>1</v>
      </c>
    </row>
    <row r="2" spans="1:3">
      <c r="B2" t="s" s="2">
        <v>2</v>
      </c>
      <c r="C2" t="s" s="2">
        <v>73</v>
      </c>
    </row>
    <row r="3" spans="1:3">
      <c r="A3" t="s" s="3">
        <v>394</v>
      </c>
    </row>
    <row r="4" spans="1:3">
      <c r="A4" t="s" s="4">
        <v>395</v>
      </c>
      <c r="B4" t="n" s="7">
        <v>14.3</v>
      </c>
      <c r="C4" t="n" s="7">
        <v>13.5</v>
      </c>
    </row>
    <row r="5" spans="1:3">
      <c r="A5" t="s" s="4">
        <v>396</v>
      </c>
      <c r="B5" t="n" s="5">
        <v>57</v>
      </c>
    </row>
    <row r="6" spans="1:3">
      <c r="A6" t="s" s="4">
        <v>397</v>
      </c>
      <c r="B6" t="n" s="8">
        <v>37.8</v>
      </c>
    </row>
    <row r="7" spans="1:3">
      <c r="A7" t="s" s="4">
        <v>398</v>
      </c>
      <c r="B7" t="n" s="8">
        <v>24.6</v>
      </c>
    </row>
    <row r="8" spans="1:3">
      <c r="A8" t="s" s="4">
        <v>399</v>
      </c>
      <c r="B8" t="n" s="8">
        <v>24.3</v>
      </c>
    </row>
    <row r="9" spans="1:3">
      <c r="A9" t="s" s="4">
        <v>400</v>
      </c>
      <c r="B9" t="n" s="7">
        <v>2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401</v>
      </c>
      <c r="B1" t="s" s="2">
        <v>2</v>
      </c>
      <c r="C1" t="s" s="2">
        <v>25</v>
      </c>
    </row>
    <row r="2" spans="1:3">
      <c r="A2" t="s" s="3">
        <v>402</v>
      </c>
    </row>
    <row r="3" spans="1:3">
      <c r="A3" t="s" s="4">
        <v>403</v>
      </c>
      <c r="B3" t="n" s="7">
        <v>120.9</v>
      </c>
      <c r="C3" t="n" s="7">
        <v>127.3</v>
      </c>
    </row>
    <row r="4" spans="1:3">
      <c r="A4" t="s" s="4">
        <v>404</v>
      </c>
    </row>
    <row r="5" spans="1:3">
      <c r="A5" t="s" s="3">
        <v>402</v>
      </c>
    </row>
    <row r="6" spans="1:3">
      <c r="A6" t="s" s="4">
        <v>403</v>
      </c>
      <c r="B6" t="n" s="8">
        <v>7.1</v>
      </c>
      <c r="C6" t="n" s="5">
        <v>7</v>
      </c>
    </row>
    <row r="7" spans="1:3">
      <c r="A7" t="s" s="4">
        <v>405</v>
      </c>
    </row>
    <row r="8" spans="1:3">
      <c r="A8" t="s" s="3">
        <v>402</v>
      </c>
    </row>
    <row r="9" spans="1:3">
      <c r="A9" t="s" s="4">
        <v>403</v>
      </c>
      <c r="B9" t="n" s="5">
        <v>19</v>
      </c>
      <c r="C9" t="n" s="8">
        <v>25.4</v>
      </c>
    </row>
    <row r="10" spans="1:3">
      <c r="A10" t="s" s="4">
        <v>406</v>
      </c>
    </row>
    <row r="11" spans="1:3">
      <c r="A11" t="s" s="3">
        <v>402</v>
      </c>
    </row>
    <row r="12" spans="1:3">
      <c r="A12" t="s" s="4">
        <v>403</v>
      </c>
      <c r="B12" t="n" s="5">
        <v>4</v>
      </c>
      <c r="C12" t="n" s="8">
        <v>3.9</v>
      </c>
    </row>
    <row r="13" spans="1:3">
      <c r="A13" t="s" s="4">
        <v>79</v>
      </c>
    </row>
    <row r="14" spans="1:3">
      <c r="A14" t="s" s="3">
        <v>402</v>
      </c>
    </row>
    <row r="15" spans="1:3">
      <c r="A15" t="s" s="4">
        <v>403</v>
      </c>
      <c r="B15" t="n" s="8">
        <v>4.5</v>
      </c>
      <c r="C15" t="n" s="5">
        <v>7</v>
      </c>
    </row>
    <row r="16" spans="1:3">
      <c r="A16" t="s" s="4">
        <v>407</v>
      </c>
    </row>
    <row r="17" spans="1:3">
      <c r="A17" t="s" s="3">
        <v>402</v>
      </c>
    </row>
    <row r="18" spans="1:3">
      <c r="A18" t="s" s="4">
        <v>403</v>
      </c>
      <c r="B18" t="n" s="8">
        <v>6.7</v>
      </c>
      <c r="C18" t="n" s="8">
        <v>6.8</v>
      </c>
    </row>
    <row r="19" spans="1:3">
      <c r="A19" t="s" s="4">
        <v>408</v>
      </c>
    </row>
    <row r="20" spans="1:3">
      <c r="A20" t="s" s="3">
        <v>402</v>
      </c>
    </row>
    <row r="21" spans="1:3">
      <c r="A21" t="s" s="4">
        <v>403</v>
      </c>
      <c r="B21" t="n" s="8">
        <v>9.9</v>
      </c>
      <c r="C21" t="n" s="8">
        <v>9.4</v>
      </c>
    </row>
    <row r="22" spans="1:3">
      <c r="A22" t="s" s="4">
        <v>409</v>
      </c>
    </row>
    <row r="23" spans="1:3">
      <c r="A23" t="s" s="3">
        <v>402</v>
      </c>
    </row>
    <row r="24" spans="1:3">
      <c r="A24" t="s" s="4">
        <v>403</v>
      </c>
      <c r="B24" t="n" s="8">
        <v>3.2</v>
      </c>
      <c r="C24" t="n" s="8">
        <v>3.8</v>
      </c>
    </row>
    <row r="25" spans="1:3">
      <c r="A25" t="s" s="4">
        <v>48</v>
      </c>
    </row>
    <row r="26" spans="1:3">
      <c r="A26" t="s" s="3">
        <v>402</v>
      </c>
    </row>
    <row r="27" spans="1:3">
      <c r="A27" t="s" s="4">
        <v>403</v>
      </c>
      <c r="B27" t="n" s="8">
        <v>15.9</v>
      </c>
      <c r="C27" t="n" s="8">
        <v>12.9</v>
      </c>
    </row>
    <row r="28" spans="1:3">
      <c r="A28" t="s" s="4">
        <v>410</v>
      </c>
    </row>
    <row r="29" spans="1:3">
      <c r="A29" t="s" s="3">
        <v>402</v>
      </c>
    </row>
    <row r="30" spans="1:3">
      <c r="A30" t="s" s="4">
        <v>403</v>
      </c>
      <c r="B30" t="n" s="8">
        <v>6.5</v>
      </c>
      <c r="C30" t="n" s="5">
        <v>8</v>
      </c>
    </row>
    <row r="31" spans="1:3">
      <c r="A31" t="s" s="4">
        <v>411</v>
      </c>
    </row>
    <row r="32" spans="1:3">
      <c r="A32" t="s" s="3">
        <v>402</v>
      </c>
    </row>
    <row r="33" spans="1:3">
      <c r="A33" t="s" s="4">
        <v>403</v>
      </c>
      <c r="B33" t="n" s="8">
        <v>22.5</v>
      </c>
      <c r="C33" t="n" s="8">
        <v>17.9</v>
      </c>
    </row>
    <row r="34" spans="1:3">
      <c r="A34" t="s" s="4">
        <v>412</v>
      </c>
    </row>
    <row r="35" spans="1:3">
      <c r="A35" t="s" s="3">
        <v>402</v>
      </c>
    </row>
    <row r="36" spans="1:3">
      <c r="A36" t="s" s="4">
        <v>403</v>
      </c>
      <c r="B36" t="n" s="8">
        <v>5.6</v>
      </c>
      <c r="C36" t="n" s="8">
        <v>5.5</v>
      </c>
    </row>
    <row r="37" spans="1:3">
      <c r="A37" t="s" s="4">
        <v>413</v>
      </c>
    </row>
    <row r="38" spans="1:3">
      <c r="A38" t="s" s="3">
        <v>402</v>
      </c>
    </row>
    <row r="39" spans="1:3">
      <c r="A39" t="s" s="4">
        <v>403</v>
      </c>
      <c r="B39" t="n" s="9">
        <v>16</v>
      </c>
      <c r="C39" t="n" s="7">
        <v>1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14</v>
      </c>
      <c r="B1" t="s" s="2">
        <v>2</v>
      </c>
      <c r="C1" t="s" s="2">
        <v>25</v>
      </c>
    </row>
    <row r="2" spans="1:3">
      <c r="A2" t="s" s="3">
        <v>415</v>
      </c>
    </row>
    <row r="3" spans="1:3">
      <c r="A3" t="s" s="4">
        <v>416</v>
      </c>
      <c r="B3" t="n" s="7">
        <v>1935.6</v>
      </c>
      <c r="C3" t="n" s="9">
        <v>1940</v>
      </c>
    </row>
    <row r="4" spans="1:3">
      <c r="A4" t="s" s="4">
        <v>417</v>
      </c>
      <c r="B4" t="n" s="8">
        <v>23.6</v>
      </c>
      <c r="C4" t="n" s="8">
        <v>24.3</v>
      </c>
    </row>
    <row r="5" spans="1:3">
      <c r="A5" t="s" s="4">
        <v>46</v>
      </c>
      <c r="B5" t="n" s="5">
        <v>1912</v>
      </c>
      <c r="C5" t="n" s="8">
        <v>1915.7</v>
      </c>
    </row>
    <row r="6" spans="1:3">
      <c r="A6" t="s" s="4">
        <v>418</v>
      </c>
    </row>
    <row r="7" spans="1:3">
      <c r="A7" t="s" s="3">
        <v>415</v>
      </c>
    </row>
    <row r="8" spans="1:3">
      <c r="A8" t="s" s="4">
        <v>416</v>
      </c>
      <c r="B8" t="n" s="8">
        <v>1892.1</v>
      </c>
      <c r="C8" t="n" s="8">
        <v>1895.8</v>
      </c>
    </row>
    <row r="9" spans="1:3">
      <c r="A9" t="s" s="4">
        <v>419</v>
      </c>
      <c r="B9" t="n" s="8">
        <v>23.8</v>
      </c>
      <c r="C9" t="n" s="5">
        <v>25</v>
      </c>
    </row>
    <row r="10" spans="1:3">
      <c r="A10" t="s" s="4">
        <v>420</v>
      </c>
    </row>
    <row r="11" spans="1:3">
      <c r="A11" t="s" s="3">
        <v>415</v>
      </c>
    </row>
    <row r="12" spans="1:3">
      <c r="A12" t="s" s="4">
        <v>416</v>
      </c>
      <c r="B12" t="n" s="7">
        <v>1.3</v>
      </c>
      <c r="C12" t="n" s="8">
        <v>1.3</v>
      </c>
    </row>
    <row r="13" spans="1:3">
      <c r="A13" t="s" s="4">
        <v>421</v>
      </c>
      <c r="B13" t="s" s="4">
        <v>422</v>
      </c>
    </row>
    <row r="14" spans="1:3">
      <c r="A14" t="s" s="4">
        <v>423</v>
      </c>
    </row>
    <row r="15" spans="1:3">
      <c r="A15" t="s" s="3">
        <v>415</v>
      </c>
    </row>
    <row r="16" spans="1:3">
      <c r="A16" t="s" s="4">
        <v>416</v>
      </c>
      <c r="B16" t="n" s="7">
        <v>36.7</v>
      </c>
      <c r="C16" t="n" s="8">
        <v>36.8</v>
      </c>
    </row>
    <row r="17" spans="1:3">
      <c r="A17" t="s" s="4">
        <v>419</v>
      </c>
      <c r="B17" t="n" s="8">
        <v>0.6</v>
      </c>
      <c r="C17" t="n" s="8">
        <v>0.6</v>
      </c>
    </row>
    <row r="18" spans="1:3">
      <c r="A18" t="s" s="4">
        <v>424</v>
      </c>
      <c r="B18" t="n" s="8">
        <v>27.6</v>
      </c>
    </row>
    <row r="19" spans="1:3">
      <c r="A19" t="s" s="4">
        <v>425</v>
      </c>
    </row>
    <row r="20" spans="1:3">
      <c r="A20" t="s" s="3">
        <v>415</v>
      </c>
    </row>
    <row r="21" spans="1:3">
      <c r="A21" t="s" s="4">
        <v>416</v>
      </c>
      <c r="B21" t="n" s="8">
        <v>5.5</v>
      </c>
      <c r="C21" t="n" s="8">
        <v>6.1</v>
      </c>
    </row>
    <row r="22" spans="1:3">
      <c r="A22" t="s" s="4">
        <v>426</v>
      </c>
      <c r="B22" t="n" s="7">
        <v>0.2</v>
      </c>
      <c r="C22" t="n" s="7">
        <v>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s>
  <sheetData>
    <row r="1" spans="1:5">
      <c r="A1" t="s" s="1">
        <v>427</v>
      </c>
      <c r="B1" t="s" s="2">
        <v>1</v>
      </c>
      <c r="C1" t="s" s="2">
        <v>379</v>
      </c>
    </row>
    <row r="2" spans="1:5">
      <c r="B2" t="s" s="2">
        <v>428</v>
      </c>
      <c r="C2" t="s" s="2">
        <v>429</v>
      </c>
      <c r="D2" t="s" s="2">
        <v>430</v>
      </c>
      <c r="E2" t="s" s="2">
        <v>431</v>
      </c>
    </row>
    <row r="3" spans="1:5">
      <c r="A3" t="s" s="3">
        <v>415</v>
      </c>
    </row>
    <row r="4" spans="1:5">
      <c r="A4" t="s" s="4">
        <v>432</v>
      </c>
      <c r="B4" t="n" s="9">
        <v>1935600000</v>
      </c>
      <c r="D4" t="n" s="9">
        <v>1940000000</v>
      </c>
    </row>
    <row r="5" spans="1:5">
      <c r="A5" t="s" s="4">
        <v>418</v>
      </c>
    </row>
    <row r="6" spans="1:5">
      <c r="A6" t="s" s="3">
        <v>415</v>
      </c>
    </row>
    <row r="7" spans="1:5">
      <c r="A7" t="s" s="4">
        <v>432</v>
      </c>
      <c r="B7" t="n" s="9">
        <v>1892100000</v>
      </c>
      <c r="D7" t="n" s="5">
        <v>1895800000</v>
      </c>
    </row>
    <row r="8" spans="1:5">
      <c r="A8" t="s" s="4">
        <v>433</v>
      </c>
      <c r="B8" t="n" s="5">
        <v>4</v>
      </c>
    </row>
    <row r="9" spans="1:5">
      <c r="A9" t="s" s="4">
        <v>434</v>
      </c>
    </row>
    <row r="10" spans="1:5">
      <c r="A10" t="s" s="3">
        <v>415</v>
      </c>
    </row>
    <row r="11" spans="1:5">
      <c r="A11" t="s" s="4">
        <v>435</v>
      </c>
      <c r="B11" t="n" s="11">
        <v>7.75</v>
      </c>
    </row>
    <row r="12" spans="1:5">
      <c r="A12" t="s" s="4">
        <v>436</v>
      </c>
    </row>
    <row r="13" spans="1:5">
      <c r="A13" t="s" s="3">
        <v>415</v>
      </c>
    </row>
    <row r="14" spans="1:5">
      <c r="A14" t="s" s="4">
        <v>437</v>
      </c>
      <c r="E14" t="n" s="9">
        <v>265000000</v>
      </c>
    </row>
    <row r="15" spans="1:5">
      <c r="A15" t="s" s="4">
        <v>438</v>
      </c>
      <c r="B15" t="s" s="4">
        <v>439</v>
      </c>
    </row>
    <row r="16" spans="1:5">
      <c r="A16" t="s" s="4">
        <v>440</v>
      </c>
      <c r="B16" t="s" s="4">
        <v>439</v>
      </c>
    </row>
    <row r="17" spans="1:5">
      <c r="A17" t="s" s="4">
        <v>432</v>
      </c>
      <c r="B17" t="n" s="9">
        <v>0</v>
      </c>
      <c r="D17" t="n" s="5">
        <v>0</v>
      </c>
    </row>
    <row r="18" spans="1:5">
      <c r="A18" t="s" s="4">
        <v>441</v>
      </c>
      <c r="B18" t="n" s="9">
        <v>22400000</v>
      </c>
      <c r="D18" t="n" s="9">
        <v>24000000</v>
      </c>
    </row>
    <row r="19" spans="1:5">
      <c r="A19" t="s" s="4">
        <v>442</v>
      </c>
    </row>
    <row r="20" spans="1:5">
      <c r="A20" t="s" s="3">
        <v>415</v>
      </c>
    </row>
    <row r="21" spans="1:5">
      <c r="A21" t="s" s="4">
        <v>437</v>
      </c>
      <c r="E21" t="n" s="9">
        <v>1950000000</v>
      </c>
    </row>
    <row r="22" spans="1:5">
      <c r="A22" t="s" s="4">
        <v>443</v>
      </c>
      <c r="B22" t="s" s="4">
        <v>444</v>
      </c>
    </row>
    <row r="23" spans="1:5">
      <c r="A23" t="s" s="4">
        <v>445</v>
      </c>
      <c r="B23" t="s" s="4">
        <v>446</v>
      </c>
    </row>
    <row r="24" spans="1:5">
      <c r="A24" t="s" s="4">
        <v>447</v>
      </c>
    </row>
    <row r="25" spans="1:5">
      <c r="A25" t="s" s="3">
        <v>415</v>
      </c>
    </row>
    <row r="26" spans="1:5">
      <c r="A26" t="s" s="4">
        <v>448</v>
      </c>
      <c r="C26" t="s" s="4">
        <v>449</v>
      </c>
    </row>
    <row r="27" spans="1:5">
      <c r="A27" t="s" s="4">
        <v>450</v>
      </c>
      <c r="B27" t="n" s="9">
        <v>1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07</v>
      </c>
      <c r="B1" t="s" s="2">
        <v>1</v>
      </c>
    </row>
    <row r="2" spans="1:3">
      <c r="B2" t="s" s="2">
        <v>2</v>
      </c>
      <c r="C2" t="s" s="2">
        <v>73</v>
      </c>
    </row>
    <row r="3" spans="1:3">
      <c r="A3" t="s" s="3">
        <v>108</v>
      </c>
    </row>
    <row r="4" spans="1:3">
      <c r="A4" t="s" s="4">
        <v>89</v>
      </c>
      <c r="B4" t="n" s="7">
        <v>21.2</v>
      </c>
      <c r="C4" t="n" s="9">
        <v>12</v>
      </c>
    </row>
    <row r="5" spans="1:3">
      <c r="A5" t="s" s="3">
        <v>109</v>
      </c>
    </row>
    <row r="6" spans="1:3">
      <c r="A6" t="s" s="4">
        <v>110</v>
      </c>
      <c r="B6" t="n" s="8">
        <v>13.9</v>
      </c>
      <c r="C6" t="n" s="8">
        <v>14.7</v>
      </c>
    </row>
    <row r="7" spans="1:3">
      <c r="A7" t="s" s="4">
        <v>80</v>
      </c>
      <c r="B7" t="n" s="8">
        <v>14.3</v>
      </c>
      <c r="C7" t="n" s="8">
        <v>13.5</v>
      </c>
    </row>
    <row r="8" spans="1:3">
      <c r="A8" t="s" s="4">
        <v>111</v>
      </c>
      <c r="B8" t="n" s="8">
        <v>0.5</v>
      </c>
      <c r="C8" t="n" s="8">
        <v>0.4</v>
      </c>
    </row>
    <row r="9" spans="1:3">
      <c r="A9" t="s" s="4">
        <v>112</v>
      </c>
      <c r="B9" t="n" s="8">
        <v>-0.1</v>
      </c>
      <c r="C9" t="n" s="5">
        <v>0</v>
      </c>
    </row>
    <row r="10" spans="1:3">
      <c r="A10" t="s" s="4">
        <v>48</v>
      </c>
      <c r="B10" t="n" s="8">
        <v>-1.7</v>
      </c>
      <c r="C10" t="n" s="8">
        <v>14.4</v>
      </c>
    </row>
    <row r="11" spans="1:3">
      <c r="A11" t="s" s="4">
        <v>113</v>
      </c>
      <c r="B11" t="n" s="8">
        <v>-1.6</v>
      </c>
      <c r="C11" t="n" s="8">
        <v>-0.1</v>
      </c>
    </row>
    <row r="12" spans="1:3">
      <c r="A12" t="s" s="4">
        <v>114</v>
      </c>
      <c r="B12" t="n" s="8">
        <v>1.9</v>
      </c>
      <c r="C12" t="n" s="8">
        <v>1.6</v>
      </c>
    </row>
    <row r="13" spans="1:3">
      <c r="A13" t="s" s="3">
        <v>115</v>
      </c>
    </row>
    <row r="14" spans="1:3">
      <c r="A14" t="s" s="4">
        <v>116</v>
      </c>
      <c r="B14" t="n" s="8">
        <v>4.3</v>
      </c>
      <c r="C14" t="n" s="8">
        <v>19.8</v>
      </c>
    </row>
    <row r="15" spans="1:3">
      <c r="A15" t="s" s="4">
        <v>117</v>
      </c>
      <c r="B15" t="n" s="8">
        <v>-3.8</v>
      </c>
      <c r="C15" t="n" s="8">
        <v>-19.3</v>
      </c>
    </row>
    <row r="16" spans="1:3">
      <c r="A16" t="s" s="4">
        <v>37</v>
      </c>
      <c r="B16" t="n" s="5">
        <v>1</v>
      </c>
      <c r="C16" t="n" s="8">
        <v>1.5</v>
      </c>
    </row>
    <row r="17" spans="1:3">
      <c r="A17" t="s" s="4">
        <v>118</v>
      </c>
      <c r="B17" t="n" s="8">
        <v>-42.8</v>
      </c>
      <c r="C17" t="n" s="8">
        <v>-43.2</v>
      </c>
    </row>
    <row r="18" spans="1:3">
      <c r="A18" t="s" s="4">
        <v>119</v>
      </c>
      <c r="B18" t="n" s="8">
        <v>0.8</v>
      </c>
      <c r="C18" t="n" s="8">
        <v>-8.9</v>
      </c>
    </row>
    <row r="19" spans="1:3">
      <c r="A19" t="s" s="4">
        <v>120</v>
      </c>
      <c r="B19" t="n" s="8">
        <v>7.9</v>
      </c>
      <c r="C19" t="n" s="8">
        <v>6.4</v>
      </c>
    </row>
    <row r="20" spans="1:3">
      <c r="A20" t="s" s="3">
        <v>121</v>
      </c>
    </row>
    <row r="21" spans="1:3">
      <c r="A21" t="s" s="4">
        <v>122</v>
      </c>
      <c r="B21" t="n" s="8">
        <v>-7.7</v>
      </c>
      <c r="C21" t="n" s="8">
        <v>-8.699999999999999</v>
      </c>
    </row>
    <row r="22" spans="1:3">
      <c r="A22" t="s" s="4">
        <v>123</v>
      </c>
      <c r="B22" t="n" s="8">
        <v>1.1</v>
      </c>
      <c r="C22" t="n" s="8">
        <v>-27.7</v>
      </c>
    </row>
    <row r="23" spans="1:3">
      <c r="A23" t="s" s="4">
        <v>124</v>
      </c>
      <c r="B23" t="n" s="8">
        <v>0.5</v>
      </c>
      <c r="C23" t="n" s="5">
        <v>0</v>
      </c>
    </row>
    <row r="24" spans="1:3">
      <c r="A24" t="s" s="4">
        <v>125</v>
      </c>
      <c r="B24" t="n" s="8">
        <v>-6.1</v>
      </c>
      <c r="C24" t="n" s="8">
        <v>-36.4</v>
      </c>
    </row>
    <row r="25" spans="1:3">
      <c r="A25" t="s" s="3">
        <v>126</v>
      </c>
    </row>
    <row r="26" spans="1:3">
      <c r="A26" t="s" s="4">
        <v>127</v>
      </c>
      <c r="B26" t="n" s="8">
        <v>-4.9</v>
      </c>
      <c r="C26" t="n" s="8">
        <v>-4.9</v>
      </c>
    </row>
    <row r="27" spans="1:3">
      <c r="A27" t="s" s="4">
        <v>128</v>
      </c>
      <c r="B27" t="n" s="5">
        <v>0</v>
      </c>
      <c r="C27" t="n" s="8">
        <v>4.6</v>
      </c>
    </row>
    <row r="28" spans="1:3">
      <c r="A28" t="s" s="4">
        <v>129</v>
      </c>
      <c r="B28" t="n" s="8">
        <v>-0.7</v>
      </c>
      <c r="C28" t="n" s="8">
        <v>-0.1</v>
      </c>
    </row>
    <row r="29" spans="1:3">
      <c r="A29" t="s" s="4">
        <v>130</v>
      </c>
      <c r="B29" t="n" s="5">
        <v>0</v>
      </c>
      <c r="C29" t="n" s="8">
        <v>0.4</v>
      </c>
    </row>
    <row r="30" spans="1:3">
      <c r="A30" t="s" s="4">
        <v>131</v>
      </c>
      <c r="B30" t="n" s="5">
        <v>-40</v>
      </c>
      <c r="C30" t="n" s="5">
        <v>0</v>
      </c>
    </row>
    <row r="31" spans="1:3">
      <c r="A31" t="s" s="4">
        <v>132</v>
      </c>
      <c r="B31" t="n" s="5">
        <v>1</v>
      </c>
      <c r="C31" t="n" s="8">
        <v>1.6</v>
      </c>
    </row>
    <row r="32" spans="1:3">
      <c r="A32" t="s" s="4">
        <v>133</v>
      </c>
      <c r="B32" t="n" s="8">
        <v>-44.6</v>
      </c>
      <c r="C32" t="n" s="8">
        <v>1.6</v>
      </c>
    </row>
    <row r="33" spans="1:3">
      <c r="A33" t="s" s="4">
        <v>134</v>
      </c>
      <c r="B33" t="n" s="8">
        <v>2.2</v>
      </c>
      <c r="C33" t="n" s="8">
        <v>0.7</v>
      </c>
    </row>
    <row r="34" spans="1:3">
      <c r="A34" t="s" s="4">
        <v>135</v>
      </c>
      <c r="B34" t="n" s="8">
        <v>-40.6</v>
      </c>
      <c r="C34" t="n" s="8">
        <v>-27.7</v>
      </c>
    </row>
    <row r="35" spans="1:3">
      <c r="A35" t="s" s="4">
        <v>136</v>
      </c>
      <c r="B35" t="n" s="8">
        <v>370.3</v>
      </c>
      <c r="C35" t="n" s="5">
        <v>339</v>
      </c>
    </row>
    <row r="36" spans="1:3">
      <c r="A36" t="s" s="4">
        <v>137</v>
      </c>
      <c r="B36" t="n" s="7">
        <v>329.7</v>
      </c>
      <c r="C36" t="n" s="7">
        <v>3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8"/>
  </cols>
  <sheetData>
    <row r="1" spans="1:2">
      <c r="A1" t="s" s="1">
        <v>451</v>
      </c>
      <c r="B1" t="s" s="2">
        <v>452</v>
      </c>
    </row>
    <row r="2" spans="1:2">
      <c r="A2" t="s" s="3">
        <v>453</v>
      </c>
    </row>
    <row r="3" spans="1:2">
      <c r="A3" t="s" s="4">
        <v>454</v>
      </c>
      <c r="B3" t="s" s="4">
        <v>455</v>
      </c>
    </row>
    <row r="4" spans="1:2">
      <c r="A4" t="s" s="4">
        <v>456</v>
      </c>
      <c r="B4" t="s" s="4">
        <v>457</v>
      </c>
    </row>
    <row r="5" spans="1:2">
      <c r="A5" t="s" s="4">
        <v>458</v>
      </c>
    </row>
    <row r="6" spans="1:2">
      <c r="A6" t="s" s="3">
        <v>453</v>
      </c>
    </row>
    <row r="7" spans="1:2">
      <c r="A7" t="s" s="4">
        <v>459</v>
      </c>
      <c r="B7" t="s" s="4">
        <v>446</v>
      </c>
    </row>
    <row r="8" spans="1:2">
      <c r="A8" t="s" s="4">
        <v>460</v>
      </c>
    </row>
    <row r="9" spans="1:2">
      <c r="A9" t="s" s="3">
        <v>453</v>
      </c>
    </row>
    <row r="10" spans="1:2">
      <c r="A10" t="s" s="4">
        <v>461</v>
      </c>
      <c r="B10" t="n" s="9">
        <v>650</v>
      </c>
    </row>
    <row r="11" spans="1:2">
      <c r="A11" t="s" s="4">
        <v>462</v>
      </c>
      <c r="B11" t="s" s="4">
        <v>463</v>
      </c>
    </row>
    <row r="12" spans="1:2">
      <c r="A12" t="s" s="4">
        <v>464</v>
      </c>
      <c r="B12" t="s" s="4">
        <v>444</v>
      </c>
    </row>
    <row r="13" spans="1:2">
      <c r="A13" t="s" s="4">
        <v>465</v>
      </c>
    </row>
    <row r="14" spans="1:2">
      <c r="A14" t="s" s="3">
        <v>453</v>
      </c>
    </row>
    <row r="15" spans="1:2">
      <c r="A15" t="s" s="4">
        <v>466</v>
      </c>
      <c r="B15" t="n" s="5">
        <v>2</v>
      </c>
    </row>
    <row r="16" spans="1:2">
      <c r="A16" t="s" s="4">
        <v>467</v>
      </c>
      <c r="B16" t="n" s="9">
        <v>750</v>
      </c>
    </row>
    <row r="17" spans="1:2">
      <c r="A17" t="s" s="4">
        <v>468</v>
      </c>
      <c r="B17" t="s" s="4">
        <v>446</v>
      </c>
    </row>
    <row r="18" spans="1:2">
      <c r="A18" t="s" s="4">
        <v>469</v>
      </c>
      <c r="B18" t="n" s="7">
        <v>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0</v>
      </c>
      <c r="B1" t="s" s="2">
        <v>2</v>
      </c>
      <c r="C1" t="s" s="2">
        <v>25</v>
      </c>
    </row>
    <row r="2" spans="1:3">
      <c r="A2" t="s" s="4">
        <v>471</v>
      </c>
    </row>
    <row r="3" spans="1:3">
      <c r="A3" t="s" s="3">
        <v>472</v>
      </c>
    </row>
    <row r="4" spans="1:3">
      <c r="A4" t="s" s="4">
        <v>473</v>
      </c>
      <c r="B4" t="n" s="7">
        <v>17.2</v>
      </c>
      <c r="C4" t="n" s="7">
        <v>17.7</v>
      </c>
    </row>
    <row r="5" spans="1:3">
      <c r="A5" t="s" s="4">
        <v>474</v>
      </c>
    </row>
    <row r="6" spans="1:3">
      <c r="A6" t="s" s="3">
        <v>472</v>
      </c>
    </row>
    <row r="7" spans="1:3">
      <c r="A7" t="s" s="4">
        <v>475</v>
      </c>
      <c r="B7" t="n" s="8">
        <v>2.5</v>
      </c>
      <c r="C7" t="n" s="5">
        <v>3</v>
      </c>
    </row>
    <row r="8" spans="1:3">
      <c r="A8" t="s" s="4">
        <v>476</v>
      </c>
    </row>
    <row r="9" spans="1:3">
      <c r="A9" t="s" s="3">
        <v>472</v>
      </c>
    </row>
    <row r="10" spans="1:3">
      <c r="A10" t="s" s="4">
        <v>475</v>
      </c>
      <c r="B10" t="n" s="7">
        <v>0.2</v>
      </c>
      <c r="C10" t="n" s="7">
        <v>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v>
      </c>
      <c r="C1" t="s" s="2">
        <v>25</v>
      </c>
    </row>
    <row r="2" spans="1:3">
      <c r="A2" t="s" s="4">
        <v>460</v>
      </c>
    </row>
    <row r="3" spans="1:3">
      <c r="A3" t="s" s="3">
        <v>342</v>
      </c>
    </row>
    <row r="4" spans="1:3">
      <c r="A4" t="s" s="4">
        <v>478</v>
      </c>
      <c r="B4" t="n" s="7">
        <v>10.7</v>
      </c>
      <c r="C4" t="n" s="7">
        <v>9.199999999999999</v>
      </c>
    </row>
    <row r="5" spans="1:3">
      <c r="A5" t="s" s="4">
        <v>465</v>
      </c>
    </row>
    <row r="6" spans="1:3">
      <c r="A6" t="s" s="3">
        <v>342</v>
      </c>
    </row>
    <row r="7" spans="1:3">
      <c r="A7" t="s" s="4">
        <v>478</v>
      </c>
      <c r="B7" t="n" s="7">
        <v>1.9</v>
      </c>
      <c r="C7" t="n" s="7">
        <v>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9</v>
      </c>
      <c r="B1" t="s" s="2">
        <v>1</v>
      </c>
    </row>
    <row r="2" spans="1:3">
      <c r="B2" t="s" s="2">
        <v>2</v>
      </c>
      <c r="C2" t="s" s="2">
        <v>73</v>
      </c>
    </row>
    <row r="3" spans="1:3">
      <c r="A3" t="s" s="3">
        <v>480</v>
      </c>
    </row>
    <row r="4" spans="1:3">
      <c r="A4" t="s" s="4">
        <v>481</v>
      </c>
      <c r="B4" t="n" s="7">
        <v>-7.7</v>
      </c>
    </row>
    <row r="5" spans="1:3">
      <c r="A5" t="s" s="4">
        <v>482</v>
      </c>
    </row>
    <row r="6" spans="1:3">
      <c r="A6" t="s" s="3">
        <v>480</v>
      </c>
    </row>
    <row r="7" spans="1:3">
      <c r="A7" t="s" s="4">
        <v>483</v>
      </c>
      <c r="B7" t="n" s="7">
        <v>0.1</v>
      </c>
      <c r="C7" t="n" s="7">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4</v>
      </c>
      <c r="B1" t="s" s="2">
        <v>2</v>
      </c>
      <c r="C1" t="s" s="2">
        <v>25</v>
      </c>
    </row>
    <row r="2" spans="1:3">
      <c r="A2" t="s" s="3">
        <v>485</v>
      </c>
    </row>
    <row r="3" spans="1:3">
      <c r="A3" t="s" s="4">
        <v>486</v>
      </c>
      <c r="B3" t="n" s="7">
        <v>1959.3</v>
      </c>
      <c r="C3" t="n" s="7">
        <v>1970.6</v>
      </c>
    </row>
    <row r="4" spans="1:3">
      <c r="A4" t="s" s="4">
        <v>487</v>
      </c>
    </row>
    <row r="5" spans="1:3">
      <c r="A5" t="s" s="3">
        <v>488</v>
      </c>
    </row>
    <row r="6" spans="1:3">
      <c r="A6" t="s" s="4">
        <v>489</v>
      </c>
      <c r="B6" t="n" s="8">
        <v>2.7</v>
      </c>
      <c r="C6" t="n" s="8">
        <v>0.4</v>
      </c>
    </row>
    <row r="7" spans="1:3">
      <c r="A7" t="s" s="3">
        <v>490</v>
      </c>
    </row>
    <row r="8" spans="1:3">
      <c r="A8" t="s" s="4">
        <v>491</v>
      </c>
      <c r="B8" t="n" s="8">
        <v>17.2</v>
      </c>
      <c r="C8" t="n" s="8">
        <v>17.7</v>
      </c>
    </row>
    <row r="9" spans="1:3">
      <c r="A9" t="s" s="4">
        <v>492</v>
      </c>
    </row>
    <row r="10" spans="1:3">
      <c r="A10" t="s" s="3">
        <v>488</v>
      </c>
    </row>
    <row r="11" spans="1:3">
      <c r="A11" t="s" s="4">
        <v>489</v>
      </c>
      <c r="B11" t="n" s="5">
        <v>0</v>
      </c>
      <c r="C11" t="n" s="5">
        <v>0</v>
      </c>
    </row>
    <row r="12" spans="1:3">
      <c r="A12" t="s" s="3">
        <v>490</v>
      </c>
    </row>
    <row r="13" spans="1:3">
      <c r="A13" t="s" s="4">
        <v>491</v>
      </c>
      <c r="B13" t="n" s="5">
        <v>0</v>
      </c>
      <c r="C13" t="n" s="5">
        <v>0</v>
      </c>
    </row>
    <row r="14" spans="1:3">
      <c r="A14" t="s" s="4">
        <v>493</v>
      </c>
    </row>
    <row r="15" spans="1:3">
      <c r="A15" t="s" s="3">
        <v>488</v>
      </c>
    </row>
    <row r="16" spans="1:3">
      <c r="A16" t="s" s="4">
        <v>489</v>
      </c>
      <c r="B16" t="n" s="8">
        <v>2.7</v>
      </c>
      <c r="C16" t="n" s="8">
        <v>3.4</v>
      </c>
    </row>
    <row r="17" spans="1:3">
      <c r="A17" t="s" s="3">
        <v>490</v>
      </c>
    </row>
    <row r="18" spans="1:3">
      <c r="A18" t="s" s="4">
        <v>491</v>
      </c>
      <c r="B18" t="n" s="8">
        <v>17.2</v>
      </c>
      <c r="C18" t="n" s="8">
        <v>17.7</v>
      </c>
    </row>
    <row r="19" spans="1:3">
      <c r="A19" t="s" s="4">
        <v>494</v>
      </c>
    </row>
    <row r="20" spans="1:3">
      <c r="A20" t="s" s="3">
        <v>488</v>
      </c>
    </row>
    <row r="21" spans="1:3">
      <c r="A21" t="s" s="4">
        <v>489</v>
      </c>
      <c r="B21" t="n" s="5">
        <v>0</v>
      </c>
      <c r="C21" t="n" s="5">
        <v>0</v>
      </c>
    </row>
    <row r="22" spans="1:3">
      <c r="A22" t="s" s="3">
        <v>490</v>
      </c>
    </row>
    <row r="23" spans="1:3">
      <c r="A23" t="s" s="4">
        <v>491</v>
      </c>
      <c r="B23" t="n" s="5">
        <v>0</v>
      </c>
      <c r="C23" t="n" s="5">
        <v>0</v>
      </c>
    </row>
    <row r="24" spans="1:3">
      <c r="A24" t="s" s="4">
        <v>495</v>
      </c>
    </row>
    <row r="25" spans="1:3">
      <c r="A25" t="s" s="3">
        <v>488</v>
      </c>
    </row>
    <row r="26" spans="1:3">
      <c r="A26" t="s" s="4">
        <v>465</v>
      </c>
      <c r="B26" t="n" s="8">
        <v>2.5</v>
      </c>
      <c r="C26" t="n" s="5">
        <v>3</v>
      </c>
    </row>
    <row r="27" spans="1:3">
      <c r="A27" t="s" s="4">
        <v>496</v>
      </c>
    </row>
    <row r="28" spans="1:3">
      <c r="A28" t="s" s="3">
        <v>488</v>
      </c>
    </row>
    <row r="29" spans="1:3">
      <c r="A29" t="s" s="4">
        <v>465</v>
      </c>
      <c r="B29" t="n" s="5">
        <v>0</v>
      </c>
      <c r="C29" t="n" s="5">
        <v>0</v>
      </c>
    </row>
    <row r="30" spans="1:3">
      <c r="A30" t="s" s="4">
        <v>497</v>
      </c>
    </row>
    <row r="31" spans="1:3">
      <c r="A31" t="s" s="3">
        <v>488</v>
      </c>
    </row>
    <row r="32" spans="1:3">
      <c r="A32" t="s" s="4">
        <v>465</v>
      </c>
      <c r="B32" t="n" s="8">
        <v>2.5</v>
      </c>
      <c r="C32" t="n" s="5">
        <v>3</v>
      </c>
    </row>
    <row r="33" spans="1:3">
      <c r="A33" t="s" s="4">
        <v>498</v>
      </c>
    </row>
    <row r="34" spans="1:3">
      <c r="A34" t="s" s="3">
        <v>488</v>
      </c>
    </row>
    <row r="35" spans="1:3">
      <c r="A35" t="s" s="4">
        <v>465</v>
      </c>
      <c r="B35" t="n" s="5">
        <v>0</v>
      </c>
      <c r="C35" t="n" s="5">
        <v>0</v>
      </c>
    </row>
    <row r="36" spans="1:3">
      <c r="A36" t="s" s="4">
        <v>499</v>
      </c>
    </row>
    <row r="37" spans="1:3">
      <c r="A37" t="s" s="3">
        <v>488</v>
      </c>
    </row>
    <row r="38" spans="1:3">
      <c r="A38" t="s" s="4">
        <v>500</v>
      </c>
      <c r="B38" t="n" s="8">
        <v>0.2</v>
      </c>
      <c r="C38" t="n" s="8">
        <v>0.4</v>
      </c>
    </row>
    <row r="39" spans="1:3">
      <c r="A39" t="s" s="4">
        <v>501</v>
      </c>
    </row>
    <row r="40" spans="1:3">
      <c r="A40" t="s" s="3">
        <v>488</v>
      </c>
    </row>
    <row r="41" spans="1:3">
      <c r="A41" t="s" s="4">
        <v>500</v>
      </c>
      <c r="B41" t="n" s="5">
        <v>0</v>
      </c>
      <c r="C41" t="n" s="5">
        <v>0</v>
      </c>
    </row>
    <row r="42" spans="1:3">
      <c r="A42" t="s" s="4">
        <v>502</v>
      </c>
    </row>
    <row r="43" spans="1:3">
      <c r="A43" t="s" s="3">
        <v>488</v>
      </c>
    </row>
    <row r="44" spans="1:3">
      <c r="A44" t="s" s="4">
        <v>500</v>
      </c>
      <c r="B44" t="n" s="8">
        <v>0.2</v>
      </c>
      <c r="C44" t="n" s="8">
        <v>0.4</v>
      </c>
    </row>
    <row r="45" spans="1:3">
      <c r="A45" t="s" s="4">
        <v>503</v>
      </c>
    </row>
    <row r="46" spans="1:3">
      <c r="A46" t="s" s="3">
        <v>488</v>
      </c>
    </row>
    <row r="47" spans="1:3">
      <c r="A47" t="s" s="4">
        <v>500</v>
      </c>
      <c r="B47" t="n" s="5">
        <v>0</v>
      </c>
      <c r="C47" t="n" s="5">
        <v>0</v>
      </c>
    </row>
    <row r="48" spans="1:3">
      <c r="A48" t="s" s="4">
        <v>504</v>
      </c>
    </row>
    <row r="49" spans="1:3">
      <c r="A49" t="s" s="3">
        <v>490</v>
      </c>
    </row>
    <row r="50" spans="1:3">
      <c r="A50" t="s" s="4">
        <v>460</v>
      </c>
      <c r="B50" t="n" s="8">
        <v>17.2</v>
      </c>
      <c r="C50" t="n" s="8">
        <v>17.7</v>
      </c>
    </row>
    <row r="51" spans="1:3">
      <c r="A51" t="s" s="4">
        <v>505</v>
      </c>
    </row>
    <row r="52" spans="1:3">
      <c r="A52" t="s" s="3">
        <v>490</v>
      </c>
    </row>
    <row r="53" spans="1:3">
      <c r="A53" t="s" s="4">
        <v>460</v>
      </c>
      <c r="B53" t="n" s="5">
        <v>0</v>
      </c>
      <c r="C53" t="n" s="5">
        <v>0</v>
      </c>
    </row>
    <row r="54" spans="1:3">
      <c r="A54" t="s" s="4">
        <v>506</v>
      </c>
    </row>
    <row r="55" spans="1:3">
      <c r="A55" t="s" s="3">
        <v>490</v>
      </c>
    </row>
    <row r="56" spans="1:3">
      <c r="A56" t="s" s="4">
        <v>460</v>
      </c>
      <c r="B56" t="n" s="8">
        <v>17.2</v>
      </c>
      <c r="C56" t="n" s="8">
        <v>17.7</v>
      </c>
    </row>
    <row r="57" spans="1:3">
      <c r="A57" t="s" s="4">
        <v>507</v>
      </c>
    </row>
    <row r="58" spans="1:3">
      <c r="A58" t="s" s="3">
        <v>490</v>
      </c>
    </row>
    <row r="59" spans="1:3">
      <c r="A59" t="s" s="4">
        <v>460</v>
      </c>
      <c r="B59" t="n" s="9">
        <v>0</v>
      </c>
      <c r="C59" t="n" s="9">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8</v>
      </c>
      <c r="B1" t="s" s="2">
        <v>1</v>
      </c>
    </row>
    <row r="2" spans="1:3">
      <c r="B2" t="s" s="2">
        <v>2</v>
      </c>
      <c r="C2" t="s" s="2">
        <v>73</v>
      </c>
    </row>
    <row r="3" spans="1:3">
      <c r="A3" t="s" s="3">
        <v>509</v>
      </c>
    </row>
    <row r="4" spans="1:3">
      <c r="A4" t="s" s="4">
        <v>510</v>
      </c>
      <c r="B4" t="n" s="7">
        <v>6.8</v>
      </c>
      <c r="C4" t="n" s="9">
        <v>8</v>
      </c>
    </row>
    <row r="5" spans="1:3">
      <c r="A5" t="s" s="4">
        <v>511</v>
      </c>
      <c r="B5" t="n" s="8">
        <v>0.6</v>
      </c>
      <c r="C5" t="n" s="8">
        <v>0.1</v>
      </c>
    </row>
    <row r="6" spans="1:3">
      <c r="A6" t="s" s="4">
        <v>512</v>
      </c>
      <c r="B6" t="n" s="8">
        <v>-0.7</v>
      </c>
      <c r="C6" t="n" s="8">
        <v>-0.9</v>
      </c>
    </row>
    <row r="7" spans="1:3">
      <c r="A7" t="s" s="4">
        <v>513</v>
      </c>
      <c r="B7" t="n" s="7">
        <v>6.7</v>
      </c>
      <c r="C7" t="n" s="7">
        <v>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3"/>
    <col customWidth="1" max="5" min="5" width="21"/>
  </cols>
  <sheetData>
    <row r="1" spans="1:5">
      <c r="A1" t="s" s="1">
        <v>514</v>
      </c>
      <c r="B1" t="s" s="2">
        <v>515</v>
      </c>
      <c r="C1" t="s" s="2">
        <v>1</v>
      </c>
      <c r="D1" t="s" s="2">
        <v>379</v>
      </c>
    </row>
    <row r="2" spans="1:5">
      <c r="B2" t="s" s="2">
        <v>516</v>
      </c>
      <c r="C2" t="s" s="2">
        <v>517</v>
      </c>
      <c r="D2" t="s" s="2">
        <v>518</v>
      </c>
      <c r="E2" t="s" s="2">
        <v>519</v>
      </c>
    </row>
    <row r="3" spans="1:5">
      <c r="A3" t="s" s="3">
        <v>520</v>
      </c>
    </row>
    <row r="4" spans="1:5">
      <c r="A4" t="s" s="4">
        <v>521</v>
      </c>
      <c r="C4" t="n" s="9">
        <v>900</v>
      </c>
    </row>
    <row r="5" spans="1:5">
      <c r="A5" t="s" s="4">
        <v>522</v>
      </c>
      <c r="C5" t="n" s="8">
        <v>247.4</v>
      </c>
    </row>
    <row r="6" spans="1:5">
      <c r="A6" t="n" s="12">
        <v>1</v>
      </c>
    </row>
    <row r="7" spans="1:5">
      <c r="A7" t="s" s="3">
        <v>520</v>
      </c>
    </row>
    <row r="8" spans="1:5">
      <c r="A8" t="s" s="4">
        <v>522</v>
      </c>
      <c r="C8" t="n" s="7">
        <v>171.4</v>
      </c>
    </row>
    <row r="9" spans="1:5">
      <c r="A9" t="s" s="4">
        <v>523</v>
      </c>
    </row>
    <row r="10" spans="1:5">
      <c r="A10" t="s" s="3">
        <v>520</v>
      </c>
    </row>
    <row r="11" spans="1:5">
      <c r="A11" t="s" s="4">
        <v>524</v>
      </c>
      <c r="D11" t="s" s="4">
        <v>525</v>
      </c>
    </row>
    <row r="12" spans="1:5">
      <c r="A12" t="s" s="4">
        <v>526</v>
      </c>
    </row>
    <row r="13" spans="1:5">
      <c r="A13" t="s" s="3">
        <v>520</v>
      </c>
    </row>
    <row r="14" spans="1:5">
      <c r="A14" t="s" s="4">
        <v>524</v>
      </c>
      <c r="C14" t="s" s="4">
        <v>525</v>
      </c>
    </row>
    <row r="15" spans="1:5">
      <c r="A15" t="s" s="4">
        <v>527</v>
      </c>
      <c r="C15" t="n" s="5">
        <v>500</v>
      </c>
    </row>
    <row r="16" spans="1:5">
      <c r="A16" t="s" s="4">
        <v>528</v>
      </c>
    </row>
    <row r="17" spans="1:5">
      <c r="A17" t="s" s="3">
        <v>520</v>
      </c>
    </row>
    <row r="18" spans="1:5">
      <c r="A18" t="s" s="4">
        <v>529</v>
      </c>
      <c r="C18" t="n" s="5">
        <v>2</v>
      </c>
    </row>
    <row r="19" spans="1:5">
      <c r="A19" t="s" s="4">
        <v>530</v>
      </c>
      <c r="C19" t="s" s="4">
        <v>525</v>
      </c>
    </row>
    <row r="20" spans="1:5">
      <c r="A20" t="s" s="4">
        <v>531</v>
      </c>
    </row>
    <row r="21" spans="1:5">
      <c r="A21" t="s" s="3">
        <v>520</v>
      </c>
    </row>
    <row r="22" spans="1:5">
      <c r="A22" t="s" s="4">
        <v>524</v>
      </c>
      <c r="C22" t="s" s="4">
        <v>525</v>
      </c>
    </row>
    <row r="23" spans="1:5">
      <c r="A23" t="s" s="4">
        <v>527</v>
      </c>
      <c r="C23" t="n" s="5">
        <v>100</v>
      </c>
    </row>
    <row r="24" spans="1:5">
      <c r="A24" t="s" s="4">
        <v>532</v>
      </c>
    </row>
    <row r="25" spans="1:5">
      <c r="A25" t="s" s="3">
        <v>520</v>
      </c>
    </row>
    <row r="26" spans="1:5">
      <c r="A26" t="s" s="4">
        <v>527</v>
      </c>
      <c r="C26" t="n" s="5">
        <v>20000</v>
      </c>
    </row>
    <row r="27" spans="1:5">
      <c r="A27" t="s" s="4">
        <v>529</v>
      </c>
      <c r="C27" t="n" s="5">
        <v>6000</v>
      </c>
    </row>
    <row r="28" spans="1:5">
      <c r="A28" t="s" s="4">
        <v>533</v>
      </c>
      <c r="C28" t="s" s="4">
        <v>387</v>
      </c>
    </row>
    <row r="29" spans="1:5">
      <c r="A29" t="s" s="4">
        <v>534</v>
      </c>
      <c r="C29" t="n" s="9">
        <v>35</v>
      </c>
    </row>
    <row r="30" spans="1:5">
      <c r="A30" t="s" s="4">
        <v>535</v>
      </c>
      <c r="C30" t="n" s="5">
        <v>27</v>
      </c>
    </row>
    <row r="31" spans="1:5">
      <c r="A31" t="s" s="4">
        <v>536</v>
      </c>
      <c r="C31" t="n" s="9">
        <v>35</v>
      </c>
    </row>
    <row r="32" spans="1:5">
      <c r="A32" t="s" s="4">
        <v>537</v>
      </c>
    </row>
    <row r="33" spans="1:5">
      <c r="A33" t="s" s="3">
        <v>520</v>
      </c>
    </row>
    <row r="34" spans="1:5">
      <c r="A34" t="s" s="4">
        <v>538</v>
      </c>
      <c r="B34" t="s" s="4">
        <v>539</v>
      </c>
    </row>
    <row r="35" spans="1:5">
      <c r="A35" t="s" s="4">
        <v>540</v>
      </c>
      <c r="B35" t="n" s="9">
        <v>20</v>
      </c>
    </row>
    <row r="36" spans="1:5">
      <c r="A36" t="s" s="4">
        <v>541</v>
      </c>
      <c r="E36" t="n" s="7">
        <v>8.5</v>
      </c>
    </row>
    <row r="37" spans="1:5">
      <c r="A37" t="s" s="4">
        <v>542</v>
      </c>
    </row>
    <row r="38" spans="1:5">
      <c r="A38" t="s" s="3">
        <v>520</v>
      </c>
    </row>
    <row r="39" spans="1:5">
      <c r="A39" t="s" s="4">
        <v>543</v>
      </c>
      <c r="D39" t="n" s="5">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544</v>
      </c>
      <c r="B1" t="s" s="2">
        <v>1</v>
      </c>
    </row>
    <row r="2" spans="1:3">
      <c r="B2" t="s" s="2">
        <v>2</v>
      </c>
      <c r="C2" t="s" s="2">
        <v>73</v>
      </c>
    </row>
    <row r="3" spans="1:3">
      <c r="A3" t="s" s="3">
        <v>545</v>
      </c>
    </row>
    <row r="4" spans="1:3">
      <c r="A4" t="s" s="4">
        <v>546</v>
      </c>
      <c r="B4" t="n" s="7">
        <v>1.3</v>
      </c>
      <c r="C4" t="n" s="7">
        <v>1.5</v>
      </c>
    </row>
    <row r="5" spans="1:3">
      <c r="A5" t="s" s="4">
        <v>547</v>
      </c>
    </row>
    <row r="6" spans="1:3">
      <c r="A6" t="s" s="3">
        <v>545</v>
      </c>
    </row>
    <row r="7" spans="1:3">
      <c r="A7" t="s" s="4">
        <v>548</v>
      </c>
      <c r="B7" t="n" s="8">
        <v>0.6</v>
      </c>
      <c r="C7" t="n" s="8">
        <v>0.4</v>
      </c>
    </row>
    <row r="8" spans="1:3">
      <c r="A8" t="s" s="4">
        <v>549</v>
      </c>
      <c r="B8" t="n" s="8">
        <v>6.4</v>
      </c>
      <c r="C8" t="n" s="8">
        <v>7.7</v>
      </c>
    </row>
    <row r="9" spans="1:3">
      <c r="A9" t="s" s="4">
        <v>550</v>
      </c>
      <c r="B9" t="n" s="8">
        <v>-7.2</v>
      </c>
      <c r="C9" t="n" s="8">
        <v>-7.7</v>
      </c>
    </row>
    <row r="10" spans="1:3">
      <c r="A10" t="s" s="4">
        <v>551</v>
      </c>
      <c r="B10" t="n" s="8">
        <v>-0.2</v>
      </c>
      <c r="C10" t="n" s="8">
        <v>0.4</v>
      </c>
    </row>
    <row r="11" spans="1:3">
      <c r="A11" t="s" s="4">
        <v>552</v>
      </c>
    </row>
    <row r="12" spans="1:3">
      <c r="A12" t="s" s="3">
        <v>545</v>
      </c>
    </row>
    <row r="13" spans="1:3">
      <c r="A13" t="s" s="4">
        <v>549</v>
      </c>
      <c r="B13" t="n" s="8">
        <v>0.3</v>
      </c>
      <c r="C13" t="n" s="8">
        <v>0.3</v>
      </c>
    </row>
    <row r="14" spans="1:3">
      <c r="A14" t="s" s="4">
        <v>553</v>
      </c>
      <c r="B14" t="n" s="8">
        <v>-0.5</v>
      </c>
      <c r="C14" t="n" s="8">
        <v>-0.5</v>
      </c>
    </row>
    <row r="15" spans="1:3">
      <c r="A15" t="s" s="4">
        <v>551</v>
      </c>
      <c r="B15" t="n" s="7">
        <v>-0.2</v>
      </c>
      <c r="C15" t="n" s="7">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554</v>
      </c>
      <c r="B1" t="s" s="2">
        <v>1</v>
      </c>
    </row>
    <row r="2" spans="1:3">
      <c r="B2" t="s" s="2">
        <v>2</v>
      </c>
      <c r="C2" t="s" s="2">
        <v>73</v>
      </c>
    </row>
    <row r="3" spans="1:3">
      <c r="A3" t="s" s="3">
        <v>187</v>
      </c>
    </row>
    <row r="4" spans="1:3">
      <c r="A4" t="s" s="4">
        <v>114</v>
      </c>
      <c r="B4" t="n" s="7">
        <v>1.9</v>
      </c>
      <c r="C4" t="n" s="7">
        <v>1.6</v>
      </c>
    </row>
    <row r="5" spans="1:3">
      <c r="A5" t="s" s="4">
        <v>555</v>
      </c>
      <c r="B5" t="n" s="7">
        <v>24.3</v>
      </c>
    </row>
    <row r="6" spans="1:3">
      <c r="A6" t="s" s="4">
        <v>556</v>
      </c>
      <c r="B6" t="s" s="4">
        <v>5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t="s" s="1">
        <v>558</v>
      </c>
      <c r="B1" t="s" s="2">
        <v>1</v>
      </c>
    </row>
    <row r="2" spans="1:3">
      <c r="B2" t="s" s="2">
        <v>2</v>
      </c>
      <c r="C2" t="s" s="2">
        <v>73</v>
      </c>
    </row>
    <row r="3" spans="1:3">
      <c r="A3" t="s" s="3">
        <v>187</v>
      </c>
    </row>
    <row r="4" spans="1:3">
      <c r="A4" t="s" s="4">
        <v>559</v>
      </c>
      <c r="B4" t="n" s="5">
        <v>872590</v>
      </c>
    </row>
    <row r="5" spans="1:3">
      <c r="A5" t="s" s="4">
        <v>560</v>
      </c>
      <c r="B5" t="s" s="4">
        <v>561</v>
      </c>
    </row>
    <row r="6" spans="1:3">
      <c r="A6" t="s" s="3">
        <v>562</v>
      </c>
    </row>
    <row r="7" spans="1:3">
      <c r="A7" t="s" s="4">
        <v>563</v>
      </c>
      <c r="B7" t="s" s="4">
        <v>564</v>
      </c>
    </row>
    <row r="8" spans="1:3">
      <c r="A8" t="s" s="4">
        <v>565</v>
      </c>
      <c r="B8" t="s" s="4">
        <v>566</v>
      </c>
    </row>
    <row r="9" spans="1:3">
      <c r="A9" t="s" s="4">
        <v>567</v>
      </c>
      <c r="B9" t="s" s="4">
        <v>568</v>
      </c>
    </row>
    <row r="10" spans="1:3">
      <c r="A10" t="s" s="4">
        <v>569</v>
      </c>
      <c r="B10" t="s" s="4">
        <v>570</v>
      </c>
    </row>
    <row r="11" spans="1:3">
      <c r="A11" t="s" s="4">
        <v>571</v>
      </c>
      <c r="B11" t="n" s="10">
        <v>7.41</v>
      </c>
    </row>
    <row r="12" spans="1:3">
      <c r="A12" t="s" s="3">
        <v>572</v>
      </c>
    </row>
    <row r="13" spans="1:3">
      <c r="A13" t="s" s="4">
        <v>573</v>
      </c>
      <c r="B13" t="n" s="5">
        <v>8588518</v>
      </c>
      <c r="C13" t="n" s="5">
        <v>8652834</v>
      </c>
    </row>
    <row r="14" spans="1:3">
      <c r="A14" t="s" s="4">
        <v>574</v>
      </c>
      <c r="B14" t="n" s="5">
        <v>872590</v>
      </c>
      <c r="C14" t="n" s="5">
        <v>0</v>
      </c>
    </row>
    <row r="15" spans="1:3">
      <c r="A15" t="s" s="4">
        <v>575</v>
      </c>
      <c r="B15" t="n" s="5">
        <v>-165992</v>
      </c>
      <c r="C15" t="n" s="5">
        <v>-206155</v>
      </c>
    </row>
    <row r="16" spans="1:3">
      <c r="A16" t="s" s="4">
        <v>576</v>
      </c>
      <c r="B16" t="n" s="5">
        <v>-98536</v>
      </c>
      <c r="C16" t="n" s="5">
        <v>-104148</v>
      </c>
    </row>
    <row r="17" spans="1:3">
      <c r="A17" t="s" s="4">
        <v>577</v>
      </c>
      <c r="B17" t="n" s="5">
        <v>9196580</v>
      </c>
      <c r="C17" t="n" s="5">
        <v>8342531</v>
      </c>
    </row>
    <row r="18" spans="1:3">
      <c r="A18" t="s" s="4">
        <v>578</v>
      </c>
      <c r="B18" t="n" s="5">
        <v>5536335</v>
      </c>
      <c r="C18" t="n" s="5">
        <v>5039432</v>
      </c>
    </row>
    <row r="19" spans="1:3">
      <c r="A19" t="s" s="3">
        <v>579</v>
      </c>
    </row>
    <row r="20" spans="1:3">
      <c r="A20" t="s" s="4">
        <v>580</v>
      </c>
      <c r="B20" t="n" s="10">
        <v>13.06</v>
      </c>
      <c r="C20" t="n" s="10">
        <v>10.79</v>
      </c>
    </row>
    <row r="21" spans="1:3">
      <c r="A21" t="s" s="4">
        <v>581</v>
      </c>
      <c r="B21" t="n" s="11">
        <v>25.77</v>
      </c>
      <c r="C21" t="n" s="5">
        <v>0</v>
      </c>
    </row>
    <row r="22" spans="1:3">
      <c r="A22" t="s" s="4">
        <v>582</v>
      </c>
      <c r="B22" t="n" s="11">
        <v>7.25</v>
      </c>
      <c r="C22" t="n" s="11">
        <v>7.19</v>
      </c>
    </row>
    <row r="23" spans="1:3">
      <c r="A23" t="s" s="4">
        <v>583</v>
      </c>
      <c r="B23" t="n" s="11">
        <v>22.55</v>
      </c>
      <c r="C23" t="n" s="5">
        <v>20</v>
      </c>
    </row>
    <row r="24" spans="1:3">
      <c r="A24" t="s" s="4">
        <v>584</v>
      </c>
      <c r="B24" t="n" s="11">
        <v>14.27</v>
      </c>
      <c r="C24" t="n" s="11">
        <v>10.76</v>
      </c>
    </row>
    <row r="25" spans="1:3">
      <c r="A25" t="s" s="4">
        <v>585</v>
      </c>
      <c r="B25" t="n" s="10">
        <v>7.95</v>
      </c>
      <c r="C25" t="n" s="10">
        <v>5.45</v>
      </c>
    </row>
    <row r="26" spans="1:3">
      <c r="A26" t="s" s="4">
        <v>586</v>
      </c>
      <c r="B26" t="s" s="4">
        <v>587</v>
      </c>
    </row>
    <row r="27" spans="1:3">
      <c r="A27" t="s" s="4">
        <v>588</v>
      </c>
      <c r="C27" t="s" s="4">
        <v>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589</v>
      </c>
      <c r="B1" t="s" s="2">
        <v>1</v>
      </c>
    </row>
    <row r="2" spans="1:3">
      <c r="B2" t="s" s="2">
        <v>2</v>
      </c>
      <c r="C2" t="s" s="2">
        <v>73</v>
      </c>
    </row>
    <row r="3" spans="1:3">
      <c r="A3" t="s" s="3">
        <v>590</v>
      </c>
    </row>
    <row r="4" spans="1:3">
      <c r="A4" t="s" s="4">
        <v>560</v>
      </c>
      <c r="B4" t="s" s="4">
        <v>561</v>
      </c>
    </row>
    <row r="5" spans="1:3">
      <c r="A5" t="s" s="3">
        <v>572</v>
      </c>
    </row>
    <row r="6" spans="1:3">
      <c r="A6" t="s" s="4">
        <v>573</v>
      </c>
      <c r="B6" t="n" s="5">
        <v>8588518</v>
      </c>
      <c r="C6" t="n" s="5">
        <v>8652834</v>
      </c>
    </row>
    <row r="7" spans="1:3">
      <c r="A7" t="s" s="4">
        <v>574</v>
      </c>
      <c r="B7" t="n" s="5">
        <v>872590</v>
      </c>
      <c r="C7" t="n" s="5">
        <v>0</v>
      </c>
    </row>
    <row r="8" spans="1:3">
      <c r="A8" t="s" s="4">
        <v>575</v>
      </c>
      <c r="B8" t="n" s="5">
        <v>-165992</v>
      </c>
      <c r="C8" t="n" s="5">
        <v>-206155</v>
      </c>
    </row>
    <row r="9" spans="1:3">
      <c r="A9" t="s" s="4">
        <v>576</v>
      </c>
      <c r="B9" t="n" s="5">
        <v>-98536</v>
      </c>
      <c r="C9" t="n" s="5">
        <v>-104148</v>
      </c>
    </row>
    <row r="10" spans="1:3">
      <c r="A10" t="s" s="4">
        <v>577</v>
      </c>
      <c r="B10" t="n" s="5">
        <v>9196580</v>
      </c>
      <c r="C10" t="n" s="5">
        <v>8342531</v>
      </c>
    </row>
    <row r="11" spans="1:3">
      <c r="A11" t="s" s="3">
        <v>579</v>
      </c>
    </row>
    <row r="12" spans="1:3">
      <c r="A12" t="s" s="4">
        <v>580</v>
      </c>
      <c r="B12" t="n" s="10">
        <v>13.06</v>
      </c>
      <c r="C12" t="n" s="10">
        <v>10.79</v>
      </c>
    </row>
    <row r="13" spans="1:3">
      <c r="A13" t="s" s="4">
        <v>581</v>
      </c>
      <c r="B13" t="n" s="11">
        <v>25.77</v>
      </c>
      <c r="C13" t="n" s="5">
        <v>0</v>
      </c>
    </row>
    <row r="14" spans="1:3">
      <c r="A14" t="s" s="4">
        <v>582</v>
      </c>
      <c r="B14" t="n" s="11">
        <v>7.25</v>
      </c>
      <c r="C14" t="n" s="11">
        <v>7.19</v>
      </c>
    </row>
    <row r="15" spans="1:3">
      <c r="A15" t="s" s="4">
        <v>583</v>
      </c>
      <c r="B15" t="n" s="11">
        <v>22.55</v>
      </c>
      <c r="C15" t="n" s="5">
        <v>20</v>
      </c>
    </row>
    <row r="16" spans="1:3">
      <c r="A16" t="s" s="4">
        <v>584</v>
      </c>
      <c r="B16" t="n" s="10">
        <v>14.27</v>
      </c>
      <c r="C16" t="n" s="10">
        <v>10.76</v>
      </c>
    </row>
    <row r="17" spans="1:3">
      <c r="A17" t="s" s="4">
        <v>591</v>
      </c>
    </row>
    <row r="18" spans="1:3">
      <c r="A18" t="s" s="3">
        <v>590</v>
      </c>
    </row>
    <row r="19" spans="1:3">
      <c r="A19" t="s" s="4">
        <v>592</v>
      </c>
      <c r="B19" t="n" s="5">
        <v>66622</v>
      </c>
    </row>
    <row r="20" spans="1:3">
      <c r="A20" t="s" s="4">
        <v>560</v>
      </c>
      <c r="B20" t="s" s="4">
        <v>561</v>
      </c>
    </row>
    <row r="21" spans="1:3">
      <c r="A21" t="s" s="4">
        <v>593</v>
      </c>
      <c r="B21" t="n" s="10">
        <v>25.77</v>
      </c>
    </row>
    <row r="22" spans="1:3">
      <c r="A22" t="s" s="3">
        <v>572</v>
      </c>
    </row>
    <row r="23" spans="1:3">
      <c r="A23" t="s" s="4">
        <v>573</v>
      </c>
      <c r="B23" t="n" s="5">
        <v>53813</v>
      </c>
    </row>
    <row r="24" spans="1:3">
      <c r="A24" t="s" s="4">
        <v>574</v>
      </c>
      <c r="B24" t="n" s="5">
        <v>66622</v>
      </c>
    </row>
    <row r="25" spans="1:3">
      <c r="A25" t="s" s="4">
        <v>575</v>
      </c>
      <c r="B25" t="n" s="5">
        <v>0</v>
      </c>
    </row>
    <row r="26" spans="1:3">
      <c r="A26" t="s" s="4">
        <v>576</v>
      </c>
      <c r="B26" t="n" s="5">
        <v>-2372</v>
      </c>
    </row>
    <row r="27" spans="1:3">
      <c r="A27" t="s" s="4">
        <v>577</v>
      </c>
      <c r="B27" t="n" s="5">
        <v>118063</v>
      </c>
    </row>
    <row r="28" spans="1:3">
      <c r="A28" t="s" s="3">
        <v>579</v>
      </c>
    </row>
    <row r="29" spans="1:3">
      <c r="A29" t="s" s="4">
        <v>580</v>
      </c>
      <c r="B29" t="n" s="10">
        <v>29.06</v>
      </c>
    </row>
    <row r="30" spans="1:3">
      <c r="A30" t="s" s="4">
        <v>581</v>
      </c>
      <c r="B30" t="n" s="11">
        <v>25.77</v>
      </c>
    </row>
    <row r="31" spans="1:3">
      <c r="A31" t="s" s="4">
        <v>582</v>
      </c>
      <c r="B31" t="n" s="5">
        <v>0</v>
      </c>
    </row>
    <row r="32" spans="1:3">
      <c r="A32" t="s" s="4">
        <v>583</v>
      </c>
      <c r="B32" t="n" s="11">
        <v>28.46</v>
      </c>
    </row>
    <row r="33" spans="1:3">
      <c r="A33" t="s" s="4">
        <v>584</v>
      </c>
      <c r="B33" t="n" s="10">
        <v>27.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r="1" spans="1:2">
      <c r="A1" t="s" s="1">
        <v>594</v>
      </c>
      <c r="B1" t="s" s="2">
        <v>595</v>
      </c>
    </row>
    <row r="2" spans="1:2">
      <c r="A2" t="s" s="3">
        <v>590</v>
      </c>
    </row>
    <row r="3" spans="1:2">
      <c r="A3" t="s" s="4">
        <v>560</v>
      </c>
      <c r="B3" t="s" s="4">
        <v>561</v>
      </c>
    </row>
    <row r="4" spans="1:2">
      <c r="A4" t="s" s="4">
        <v>565</v>
      </c>
      <c r="B4" t="s" s="4">
        <v>566</v>
      </c>
    </row>
    <row r="5" spans="1:2">
      <c r="A5" t="s" s="4">
        <v>567</v>
      </c>
      <c r="B5" t="s" s="4">
        <v>568</v>
      </c>
    </row>
    <row r="6" spans="1:2">
      <c r="A6" t="s" s="4">
        <v>569</v>
      </c>
      <c r="B6" t="s" s="4">
        <v>570</v>
      </c>
    </row>
    <row r="7" spans="1:2">
      <c r="A7" t="s" s="4">
        <v>596</v>
      </c>
      <c r="B7" t="n" s="10">
        <v>7.41</v>
      </c>
    </row>
    <row r="8" spans="1:2">
      <c r="A8" t="s" s="4">
        <v>597</v>
      </c>
    </row>
    <row r="9" spans="1:2">
      <c r="A9" t="s" s="3">
        <v>590</v>
      </c>
    </row>
    <row r="10" spans="1:2">
      <c r="A10" t="s" s="4">
        <v>592</v>
      </c>
      <c r="B10" t="n" s="5">
        <v>50711</v>
      </c>
    </row>
    <row r="11" spans="1:2">
      <c r="A11" t="s" s="4">
        <v>593</v>
      </c>
      <c r="B11" t="n" s="10">
        <v>28.57</v>
      </c>
    </row>
    <row r="12" spans="1:2">
      <c r="A12" t="s" s="4">
        <v>560</v>
      </c>
      <c r="B12" t="s" s="4">
        <v>561</v>
      </c>
    </row>
    <row r="13" spans="1:2">
      <c r="A13" t="s" s="4">
        <v>565</v>
      </c>
      <c r="B13" t="s" s="4">
        <v>598</v>
      </c>
    </row>
    <row r="14" spans="1:2">
      <c r="A14" t="s" s="4">
        <v>567</v>
      </c>
      <c r="B14" t="s" s="4">
        <v>599</v>
      </c>
    </row>
    <row r="15" spans="1:2">
      <c r="A15" t="s" s="4">
        <v>569</v>
      </c>
      <c r="B15" t="s" s="4">
        <v>570</v>
      </c>
    </row>
    <row r="16" spans="1:2">
      <c r="A16" t="s" s="4">
        <v>596</v>
      </c>
      <c r="B16" t="n" s="10">
        <v>32.06</v>
      </c>
    </row>
    <row r="17" spans="1:2">
      <c r="A17" t="s" s="4">
        <v>600</v>
      </c>
    </row>
    <row r="18" spans="1:2">
      <c r="A18" t="s" s="3">
        <v>590</v>
      </c>
    </row>
    <row r="19" spans="1:2">
      <c r="A19" t="s" s="4">
        <v>601</v>
      </c>
      <c r="B19" t="s" s="4">
        <v>570</v>
      </c>
    </row>
    <row r="20" spans="1:2">
      <c r="A20" t="s" s="4">
        <v>602</v>
      </c>
    </row>
    <row r="21" spans="1:2">
      <c r="A21" t="s" s="3">
        <v>590</v>
      </c>
    </row>
    <row r="22" spans="1:2">
      <c r="A22" t="s" s="4">
        <v>601</v>
      </c>
      <c r="B22" t="s" s="4">
        <v>6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t="s" s="1">
        <v>604</v>
      </c>
      <c r="B1" t="s" s="2">
        <v>1</v>
      </c>
    </row>
    <row r="2" spans="1:4">
      <c r="B2" t="s" s="2">
        <v>605</v>
      </c>
      <c r="C2" t="s" s="2">
        <v>606</v>
      </c>
      <c r="D2" t="s" s="2">
        <v>430</v>
      </c>
    </row>
    <row r="3" spans="1:4">
      <c r="A3" t="s" s="3">
        <v>607</v>
      </c>
    </row>
    <row r="4" spans="1:4">
      <c r="A4" t="s" s="4">
        <v>608</v>
      </c>
      <c r="B4" t="n" s="5">
        <v>2</v>
      </c>
    </row>
    <row r="5" spans="1:4">
      <c r="A5" t="s" s="3">
        <v>609</v>
      </c>
    </row>
    <row r="6" spans="1:4">
      <c r="A6" t="s" s="4">
        <v>75</v>
      </c>
      <c r="B6" t="n" s="7">
        <v>485.1</v>
      </c>
      <c r="C6" t="n" s="7">
        <v>503.6</v>
      </c>
    </row>
    <row r="7" spans="1:4">
      <c r="A7" t="s" s="4">
        <v>610</v>
      </c>
      <c r="B7" t="n" s="8">
        <v>53.2</v>
      </c>
      <c r="C7" t="n" s="8">
        <v>56.9</v>
      </c>
    </row>
    <row r="8" spans="1:4">
      <c r="A8" t="s" s="4">
        <v>83</v>
      </c>
      <c r="B8" t="n" s="8">
        <v>-21.6</v>
      </c>
      <c r="C8" t="n" s="8">
        <v>-22.5</v>
      </c>
    </row>
    <row r="9" spans="1:4">
      <c r="A9" t="s" s="4">
        <v>84</v>
      </c>
      <c r="B9" t="n" s="8">
        <v>-0.4</v>
      </c>
      <c r="C9" t="n" s="8">
        <v>-1.3</v>
      </c>
    </row>
    <row r="10" spans="1:4">
      <c r="A10" t="s" s="4">
        <v>85</v>
      </c>
      <c r="B10" t="n" s="8">
        <v>31.2</v>
      </c>
      <c r="C10" t="n" s="8">
        <v>33.1</v>
      </c>
    </row>
    <row r="11" spans="1:4">
      <c r="A11" t="s" s="4">
        <v>86</v>
      </c>
      <c r="B11" t="n" s="5">
        <v>10</v>
      </c>
      <c r="C11" t="n" s="8">
        <v>21.5</v>
      </c>
    </row>
    <row r="12" spans="1:4">
      <c r="A12" t="s" s="4">
        <v>87</v>
      </c>
      <c r="B12" t="n" s="8">
        <v>21.2</v>
      </c>
      <c r="C12" t="n" s="8">
        <v>11.6</v>
      </c>
    </row>
    <row r="13" spans="1:4">
      <c r="A13" t="s" s="4">
        <v>88</v>
      </c>
      <c r="B13" t="n" s="5">
        <v>0</v>
      </c>
      <c r="C13" t="n" s="8">
        <v>0.4</v>
      </c>
    </row>
    <row r="14" spans="1:4">
      <c r="A14" t="s" s="4">
        <v>89</v>
      </c>
      <c r="B14" t="n" s="8">
        <v>21.2</v>
      </c>
      <c r="C14" t="n" s="5">
        <v>12</v>
      </c>
    </row>
    <row r="15" spans="1:4">
      <c r="A15" t="s" s="4">
        <v>90</v>
      </c>
      <c r="B15" t="n" s="8">
        <v>-0.1</v>
      </c>
      <c r="C15" t="n" s="8">
        <v>-0.1</v>
      </c>
    </row>
    <row r="16" spans="1:4">
      <c r="A16" t="s" s="4">
        <v>91</v>
      </c>
      <c r="B16" t="n" s="8">
        <v>21.3</v>
      </c>
      <c r="C16" t="n" s="8">
        <v>12.1</v>
      </c>
    </row>
    <row r="17" spans="1:4">
      <c r="A17" t="s" s="3">
        <v>611</v>
      </c>
    </row>
    <row r="18" spans="1:4">
      <c r="A18" t="s" s="4">
        <v>612</v>
      </c>
      <c r="B18" t="n" s="8">
        <v>28.2</v>
      </c>
      <c r="C18" t="n" s="8">
        <v>28.2</v>
      </c>
    </row>
    <row r="19" spans="1:4">
      <c r="A19" t="s" s="4">
        <v>613</v>
      </c>
      <c r="B19" t="n" s="8">
        <v>7.7</v>
      </c>
      <c r="C19" t="n" s="8">
        <v>8.699999999999999</v>
      </c>
    </row>
    <row r="20" spans="1:4">
      <c r="A20" t="s" s="4">
        <v>38</v>
      </c>
      <c r="B20" t="n" s="8">
        <v>3329.1</v>
      </c>
      <c r="D20" t="n" s="9">
        <v>3402</v>
      </c>
    </row>
    <row r="21" spans="1:4">
      <c r="A21" t="s" s="4">
        <v>292</v>
      </c>
    </row>
    <row r="22" spans="1:4">
      <c r="A22" t="s" s="3">
        <v>609</v>
      </c>
    </row>
    <row r="23" spans="1:4">
      <c r="A23" t="s" s="4">
        <v>75</v>
      </c>
      <c r="B23" t="n" s="8">
        <v>271.6</v>
      </c>
      <c r="C23" t="n" s="8">
        <v>298.4</v>
      </c>
    </row>
    <row r="24" spans="1:4">
      <c r="A24" t="s" s="4">
        <v>610</v>
      </c>
      <c r="B24" t="n" s="8">
        <v>35.6</v>
      </c>
      <c r="C24" t="n" s="8">
        <v>47.6</v>
      </c>
    </row>
    <row r="25" spans="1:4">
      <c r="A25" t="s" s="3">
        <v>611</v>
      </c>
    </row>
    <row r="26" spans="1:4">
      <c r="A26" t="s" s="4">
        <v>612</v>
      </c>
      <c r="B26" t="n" s="8">
        <v>19.2</v>
      </c>
      <c r="C26" t="n" s="8">
        <v>18.6</v>
      </c>
    </row>
    <row r="27" spans="1:4">
      <c r="A27" t="s" s="4">
        <v>613</v>
      </c>
      <c r="B27" t="n" s="8">
        <v>6.3</v>
      </c>
      <c r="C27" t="n" s="8">
        <v>7.7</v>
      </c>
    </row>
    <row r="28" spans="1:4">
      <c r="A28" t="s" s="4">
        <v>38</v>
      </c>
      <c r="B28" t="n" s="8">
        <v>2346.6</v>
      </c>
      <c r="D28" t="n" s="8">
        <v>2412.8</v>
      </c>
    </row>
    <row r="29" spans="1:4">
      <c r="A29" t="s" s="4">
        <v>295</v>
      </c>
    </row>
    <row r="30" spans="1:4">
      <c r="A30" t="s" s="3">
        <v>609</v>
      </c>
    </row>
    <row r="31" spans="1:4">
      <c r="A31" t="s" s="4">
        <v>75</v>
      </c>
      <c r="B31" t="n" s="8">
        <v>213.5</v>
      </c>
      <c r="C31" t="n" s="8">
        <v>205.2</v>
      </c>
    </row>
    <row r="32" spans="1:4">
      <c r="A32" t="s" s="4">
        <v>610</v>
      </c>
      <c r="B32" t="n" s="8">
        <v>27.4</v>
      </c>
      <c r="C32" t="n" s="8">
        <v>18.5</v>
      </c>
    </row>
    <row r="33" spans="1:4">
      <c r="A33" t="s" s="3">
        <v>611</v>
      </c>
    </row>
    <row r="34" spans="1:4">
      <c r="A34" t="s" s="4">
        <v>612</v>
      </c>
      <c r="B34" t="n" s="5">
        <v>9</v>
      </c>
      <c r="C34" t="n" s="8">
        <v>9.6</v>
      </c>
    </row>
    <row r="35" spans="1:4">
      <c r="A35" t="s" s="4">
        <v>613</v>
      </c>
      <c r="B35" t="n" s="8">
        <v>1.4</v>
      </c>
      <c r="C35" t="n" s="5">
        <v>1</v>
      </c>
    </row>
    <row r="36" spans="1:4">
      <c r="A36" t="s" s="4">
        <v>38</v>
      </c>
      <c r="B36" t="n" s="8">
        <v>981.9</v>
      </c>
      <c r="D36" t="n" s="8">
        <v>980.8</v>
      </c>
    </row>
    <row r="37" spans="1:4">
      <c r="A37" t="s" s="4">
        <v>298</v>
      </c>
    </row>
    <row r="38" spans="1:4">
      <c r="A38" t="s" s="3">
        <v>609</v>
      </c>
    </row>
    <row r="39" spans="1:4">
      <c r="A39" t="s" s="4">
        <v>610</v>
      </c>
      <c r="B39" t="n" s="8">
        <v>-9.800000000000001</v>
      </c>
      <c r="C39" t="n" s="8">
        <v>-9.199999999999999</v>
      </c>
    </row>
    <row r="40" spans="1:4">
      <c r="A40" t="s" s="3">
        <v>611</v>
      </c>
    </row>
    <row r="41" spans="1:4">
      <c r="A41" t="s" s="4">
        <v>38</v>
      </c>
      <c r="B41" t="n" s="8">
        <v>0.6</v>
      </c>
      <c r="D41" t="n" s="7">
        <v>8.4</v>
      </c>
    </row>
    <row r="42" spans="1:4">
      <c r="A42" t="s" s="4">
        <v>614</v>
      </c>
    </row>
    <row r="43" spans="1:4">
      <c r="A43" t="s" s="3">
        <v>609</v>
      </c>
    </row>
    <row r="44" spans="1:4">
      <c r="A44" t="s" s="4">
        <v>75</v>
      </c>
      <c r="B44" t="n" s="8">
        <v>152.3</v>
      </c>
      <c r="C44" t="n" s="8">
        <v>160.1</v>
      </c>
    </row>
    <row r="45" spans="1:4">
      <c r="A45" t="s" s="4">
        <v>615</v>
      </c>
    </row>
    <row r="46" spans="1:4">
      <c r="A46" t="s" s="3">
        <v>609</v>
      </c>
    </row>
    <row r="47" spans="1:4">
      <c r="A47" t="s" s="4">
        <v>75</v>
      </c>
      <c r="B47" t="n" s="8">
        <v>119.3</v>
      </c>
      <c r="C47" t="n" s="8">
        <v>138.3</v>
      </c>
    </row>
    <row r="48" spans="1:4">
      <c r="A48" t="s" s="4">
        <v>616</v>
      </c>
    </row>
    <row r="49" spans="1:4">
      <c r="A49" t="s" s="3">
        <v>609</v>
      </c>
    </row>
    <row r="50" spans="1:4">
      <c r="A50" t="s" s="4">
        <v>75</v>
      </c>
      <c r="B50" t="n" s="8">
        <v>136.5</v>
      </c>
      <c r="C50" t="n" s="8">
        <v>131.8</v>
      </c>
    </row>
    <row r="51" spans="1:4">
      <c r="A51" t="s" s="4">
        <v>617</v>
      </c>
    </row>
    <row r="52" spans="1:4">
      <c r="A52" t="s" s="3">
        <v>609</v>
      </c>
    </row>
    <row r="53" spans="1:4">
      <c r="A53" t="s" s="4">
        <v>75</v>
      </c>
      <c r="B53" t="n" s="9">
        <v>77</v>
      </c>
      <c r="C53" t="n" s="7">
        <v>73.4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Acquisitions</vt:lpstr>
      <vt:lpstr>Discontinued Operations</vt:lpstr>
      <vt:lpstr>Restructuring and Other Similar</vt:lpstr>
      <vt:lpstr>Income Taxes</vt:lpstr>
      <vt:lpstr>Earnings per Share</vt:lpstr>
      <vt:lpstr>Stockholders' Equity</vt:lpstr>
      <vt:lpstr>Accumulated Other Comprehensive</vt:lpstr>
      <vt:lpstr>Inventories</vt:lpstr>
      <vt:lpstr>Goodwill and Intangible Assets</vt:lpstr>
      <vt:lpstr>Other Current Liabilities</vt:lpstr>
      <vt:lpstr>Long-Term Debt</vt:lpstr>
      <vt:lpstr>Derivative Financial Instrument</vt:lpstr>
      <vt:lpstr>Fair Value Measurements</vt:lpstr>
      <vt:lpstr>Commitments and Contingencies</vt:lpstr>
      <vt:lpstr>Retirement Benefits</vt:lpstr>
      <vt:lpstr>Stock-Based Compensation</vt:lpstr>
      <vt:lpstr>Business Segment Information</vt:lpstr>
      <vt:lpstr>Basis of Presentation and Sig25</vt:lpstr>
      <vt:lpstr>Discontinued Operations (Tables</vt:lpstr>
      <vt:lpstr>Restructuring and Other Simil27</vt:lpstr>
      <vt:lpstr>Stockholders' Equity (Tables)</vt:lpstr>
      <vt:lpstr>Accumulated Other Comprehensi29</vt:lpstr>
      <vt:lpstr>Inventories (Tables)</vt:lpstr>
      <vt:lpstr>Goodwill and Intangible Assets </vt:lpstr>
      <vt:lpstr>Other Current Liabilities (Tabl</vt:lpstr>
      <vt:lpstr>Long-Term Debt (Tables)</vt:lpstr>
      <vt:lpstr>Derivative Financial Instrume34</vt:lpstr>
      <vt:lpstr>Fair Value Measurements (Tables</vt:lpstr>
      <vt:lpstr>Commitments and Contingencies (</vt:lpstr>
      <vt:lpstr>Retirement Benefits (Tables)</vt:lpstr>
      <vt:lpstr>Stock-Based Compensation (Table</vt:lpstr>
      <vt:lpstr>Business Segment Information (T</vt:lpstr>
      <vt:lpstr>Basis of Presentation and Sig40</vt:lpstr>
      <vt:lpstr>Acquisitions (Details)</vt:lpstr>
      <vt:lpstr>Discontinued Operations - Narra</vt:lpstr>
      <vt:lpstr>Discontinued Operations - Summa</vt:lpstr>
      <vt:lpstr>Restructuring and Other Simil44</vt:lpstr>
      <vt:lpstr>Restructuring and Other Simil45</vt:lpstr>
      <vt:lpstr>Income Taxes - Effective Rate (</vt:lpstr>
      <vt:lpstr>Income Taxes - Unrecognized Ben</vt:lpstr>
      <vt:lpstr>Earnings per Share - Antidiluti</vt:lpstr>
      <vt:lpstr>Stockholders' Equity - Roll For</vt:lpstr>
      <vt:lpstr>Stockholders' Equity - Narrativ</vt:lpstr>
      <vt:lpstr>Accumulated Other Comprehensi51</vt:lpstr>
      <vt:lpstr>Accumulated Other Comprehensi52</vt:lpstr>
      <vt:lpstr>Inventories - Inventory by Cate</vt:lpstr>
      <vt:lpstr>Goodwill and Intangible Asset54</vt:lpstr>
      <vt:lpstr>Goodwill and Intangible Asset55</vt:lpstr>
      <vt:lpstr>Goodwill and Intangible Asset56</vt:lpstr>
      <vt:lpstr>Other Current Liabilities by Ca</vt:lpstr>
      <vt:lpstr>Long-Term Debt - Summary of Deb</vt:lpstr>
      <vt:lpstr>Long-Term Debt - Narrative (Det</vt:lpstr>
      <vt:lpstr>Derivative Financial Instrume60</vt:lpstr>
      <vt:lpstr>Derivative Financial Instrume61</vt:lpstr>
      <vt:lpstr>Derivative Financial Instrume62</vt:lpstr>
      <vt:lpstr>Derivative Financial Instrume63</vt:lpstr>
      <vt:lpstr>Fair Value Measurements (Detail</vt:lpstr>
      <vt:lpstr>Commitments and Contingencies -</vt:lpstr>
      <vt:lpstr>Commitments and Contingencies66</vt:lpstr>
      <vt:lpstr>Retirement Benefits (Details)</vt:lpstr>
      <vt:lpstr>Stock-Based Compensation - Narr</vt:lpstr>
      <vt:lpstr>Stock-Based Compensation - Stoc</vt:lpstr>
      <vt:lpstr>Stock-Based Compensation - Rest</vt:lpstr>
      <vt:lpstr>Stock-Based Compensation - Perf</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8:08Z</dcterms:created>
  <dcterms:modified xmlns:dcterms="http://purl.org/dc/terms/" xmlns:xsi="http://www.w3.org/2001/XMLSchema-instance" xsi:type="dcterms:W3CDTF">2015-08-04T16:38:08Z</dcterms:modified>
  <dc:title xmlns:dc="http://purl.org/dc/elements/1.1/">Untitled</dc:title>
  <dc:description xmlns:dc="http://purl.org/dc/elements/1.1/"/>
  <dc:subject xmlns:dc="http://purl.org/dc/elements/1.1/"/>
  <cp:keywords/>
  <cp:category/>
</cp:coreProperties>
</file>